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BASIS OF " sheetId="6" r:id="rId6"/>
    <s:sheet name="BUSINESS RISKS AND UNCERTAINTIE" sheetId="7" r:id="rId7"/>
    <s:sheet name="DEBT" sheetId="8" r:id="rId8"/>
    <s:sheet name="STOCK BASED COMPENSATION" sheetId="9" r:id="rId9"/>
    <s:sheet name="CAPITAL SHARE TRANSACTIONS" sheetId="10" r:id="rId10"/>
    <s:sheet name="RELATED PARTY TRANSACTIONS" sheetId="11" r:id="rId11"/>
    <s:sheet name="COMMITMENTS AND CONTINGENCIES" sheetId="12" r:id="rId12"/>
    <s:sheet name="SUBSEQUENT EVENTS" sheetId="13" r:id="rId13"/>
    <s:sheet name="NATURE OF OPERATIONS, BASIS O14" sheetId="14" r:id="rId14"/>
    <s:sheet name="DEBT (Tables)" sheetId="15" r:id="rId15"/>
    <s:sheet name="STOCK BASED COMPENSATION (Table" sheetId="16" r:id="rId16"/>
    <s:sheet name="COMMITMENTS AND CONTINGENCIES (" sheetId="17" r:id="rId17"/>
    <s:sheet name="NATURE OF OPERATIONS, BASIS O18" sheetId="18" r:id="rId18"/>
    <s:sheet name="DEBT (Details)" sheetId="19" r:id="rId19"/>
    <s:sheet name="STOCK BASED COMPENSATION (Stock" sheetId="20" r:id="rId20"/>
    <s:sheet name="STOCK BASED COMPENSATION (Sched" sheetId="21" r:id="rId21"/>
    <s:sheet name="STOCK BASED COMPENSATION (Sto22" sheetId="22" r:id="rId22"/>
    <s:sheet name="STOCK BASED COMPENSATION (Sch23" sheetId="23" r:id="rId23"/>
    <s:sheet name="CAPITAL SHARE TRANSACTIONS (Det" sheetId="24" r:id="rId24"/>
    <s:sheet name="RELATED PARTY TRANSACTIONS (Det" sheetId="25" r:id="rId25"/>
    <s:sheet name="COMMITMENTS AND CONTINGENCIES26"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Oct. 31, 2015</t>
  </si>
  <si>
    <t>Dec. 14, 2015</t>
  </si>
  <si>
    <t>Document and Entity Information [Abstract]</t>
  </si>
  <si>
    <t>Document Type</t>
  </si>
  <si>
    <t>10-Q</t>
  </si>
  <si>
    <t>Amendment Flag</t>
  </si>
  <si>
    <t>false</t>
  </si>
  <si>
    <t>Document Period End Date</t>
  </si>
  <si>
    <t>Oct. 31,
		2015</t>
  </si>
  <si>
    <t>Entity Registrant Name</t>
  </si>
  <si>
    <t>MAJOR LEAGUE FOOTBALL INC</t>
  </si>
  <si>
    <t>Entity Central Index Key</t>
  </si>
  <si>
    <t>Current Fiscal Year End Date</t>
  </si>
  <si>
    <t>--04-30</t>
  </si>
  <si>
    <t>Document Fiscal Period Focus</t>
  </si>
  <si>
    <t>Q2</t>
  </si>
  <si>
    <t>Document Fiscal Year Focus</t>
  </si>
  <si>
    <t>Entity Filer Category</t>
  </si>
  <si>
    <t>Smaller Reporting Company</t>
  </si>
  <si>
    <t>Entity Units Outstanding</t>
  </si>
  <si>
    <t>Trading Symbol</t>
  </si>
  <si>
    <t>MFLB</t>
  </si>
  <si>
    <t>Entity Current Reporting Status</t>
  </si>
  <si>
    <t>Yes</t>
  </si>
  <si>
    <t>BALANCE SHEETS - USD ($)</t>
  </si>
  <si>
    <t>Apr. 30, 2015</t>
  </si>
  <si>
    <t>CURRENT ASSETS</t>
  </si>
  <si>
    <t>Cash and cash equivalents</t>
  </si>
  <si>
    <t>Prepaid consulting</t>
  </si>
  <si>
    <t>TOTAL CURRENT ASSETS</t>
  </si>
  <si>
    <t>Property and Equipment, net</t>
  </si>
  <si>
    <t xml:space="preserve"> </t>
  </si>
  <si>
    <t>OTHER ASSETS</t>
  </si>
  <si>
    <t>Rent deposit</t>
  </si>
  <si>
    <t>TOTAL OTHER ASSETS</t>
  </si>
  <si>
    <t>LONG-TERM ASSETS</t>
  </si>
  <si>
    <t>TOTAL ASSETS</t>
  </si>
  <si>
    <t>CURRENT LIABILITIES</t>
  </si>
  <si>
    <t>Accounts payable</t>
  </si>
  <si>
    <t>Accrued officer compensation</t>
  </si>
  <si>
    <t>Accrued expenses</t>
  </si>
  <si>
    <t>Deferred revenue</t>
  </si>
  <si>
    <t>State income taxes payable</t>
  </si>
  <si>
    <t>Convertible unsecured promissory notes</t>
  </si>
  <si>
    <t>Notes payable, related parties</t>
  </si>
  <si>
    <t>Accrued officer payroll taxes</t>
  </si>
  <si>
    <t>Accrued interest</t>
  </si>
  <si>
    <t>TOTAL CURRENT LIABILITIES</t>
  </si>
  <si>
    <t>COMMITMENTS AND CONTINGENCIES (NOTE 7)</t>
  </si>
  <si>
    <t>STOCKHOLDERS' DEFICIENCY</t>
  </si>
  <si>
    <t>Preferred Stock, $0.001 par value, 50,000,000 shares authorized; 7,500,000 Shares designated Series A and remainder undesignated; No shares issued and outstanding at October 31, 2015 and April 30, 2015, respectively</t>
  </si>
  <si>
    <t>Common stock, $0.001 par value, 150,000,000 shares authorized; 37,630,336 and 33,450,009 shares issued and outstanding at October 31, 2015 and April 30, 2015, respectively</t>
  </si>
  <si>
    <t>Additional paid-in capital</t>
  </si>
  <si>
    <t>Accumulated deficiency</t>
  </si>
  <si>
    <t>TOTAL STOCKHOLDERS' DEFICIENCY</t>
  </si>
  <si>
    <t>TOTAL LIABILITIES AND STOCKHOLDERS' DEFICIENC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TATEMENTS OF OPERATIONS - USD ($)</t>
  </si>
  <si>
    <t>3 Months Ended</t>
  </si>
  <si>
    <t>Oct. 31, 2014</t>
  </si>
  <si>
    <t>Revenue</t>
  </si>
  <si>
    <t>Management services</t>
  </si>
  <si>
    <t>League tryout camp fees</t>
  </si>
  <si>
    <t>Total Revenue</t>
  </si>
  <si>
    <t>Operating Expenses</t>
  </si>
  <si>
    <t>Salaries and wages</t>
  </si>
  <si>
    <t>Professional fees</t>
  </si>
  <si>
    <t>Insurance</t>
  </si>
  <si>
    <t>Asset purchase expense</t>
  </si>
  <si>
    <t>General and administrative</t>
  </si>
  <si>
    <t>Total Operating Expenses</t>
  </si>
  <si>
    <t>Operating Loss</t>
  </si>
  <si>
    <t>Other Income (Expense)</t>
  </si>
  <si>
    <t>Tax penalties and interest</t>
  </si>
  <si>
    <t>Gain on settlement of taxes</t>
  </si>
  <si>
    <t>Miscellaneous income</t>
  </si>
  <si>
    <t>Interest expense</t>
  </si>
  <si>
    <t>Gain on sale of available-for-sale marketable equity securities</t>
  </si>
  <si>
    <t>Gain on issuance of common stock in settlement of debt</t>
  </si>
  <si>
    <t>Total Other Income (Expense)</t>
  </si>
  <si>
    <t>Net Loss</t>
  </si>
  <si>
    <t>Basic and Diluted Net Loss Per Share</t>
  </si>
  <si>
    <t>Weighted Average Shares - Basic and Diluted</t>
  </si>
  <si>
    <t>STATEMENTS OF CASH FLOWS - USD ($)</t>
  </si>
  <si>
    <t>CASH FLOWS FROM OPERATING ACTIVITIES</t>
  </si>
  <si>
    <t>Net loss</t>
  </si>
  <si>
    <t>Adjustments to reconcile net loss to net cash used in operating activities:</t>
  </si>
  <si>
    <t>Gain on issuance of common stock for exchange of debt</t>
  </si>
  <si>
    <t>Amortization of prepaid consulting over service period</t>
  </si>
  <si>
    <t>Cancellation of common stock issued erroneously for services</t>
  </si>
  <si>
    <t>Amortization of common stock issued for employee services over vesting period</t>
  </si>
  <si>
    <t>Amortization of stock options issued for employee services over vesting period</t>
  </si>
  <si>
    <t>Amortization of stock options issued for consulting services over service period</t>
  </si>
  <si>
    <t>Amortization of stock warrants issued for consulting services over vesting period</t>
  </si>
  <si>
    <t>Issuance of common stock for acquisition of Major League Football assets</t>
  </si>
  <si>
    <t>Stock based compensation expense</t>
  </si>
  <si>
    <t>Write off debt discount on conversion of notes payable</t>
  </si>
  <si>
    <t>Changes in operating assets and liabilities:</t>
  </si>
  <si>
    <t>Prepaid expenses</t>
  </si>
  <si>
    <t>Accounts payable - related parties</t>
  </si>
  <si>
    <t>Net cash used in operating activities</t>
  </si>
  <si>
    <t>CASH FLOWS FROM INVESTING ACTIVITIES</t>
  </si>
  <si>
    <t>Purchase of property and equipment</t>
  </si>
  <si>
    <t>Proceeds from sale of available-for-sale marketable equity securities</t>
  </si>
  <si>
    <t>Net cash provided by (used in) investing activities</t>
  </si>
  <si>
    <t>CASH FLOWS FROM FINANCING ACTIVITIES</t>
  </si>
  <si>
    <t>Proceeds from issuance of convertible unsecured promissory notes</t>
  </si>
  <si>
    <t>Proceeds from issuance of notes payable</t>
  </si>
  <si>
    <t>Proceeds from issuance of notes payable - related parties</t>
  </si>
  <si>
    <t>Proceeds from exercise of stock warrants</t>
  </si>
  <si>
    <t>Proceeds from exercise of stock options</t>
  </si>
  <si>
    <t>Repayment of notes payable to related parties</t>
  </si>
  <si>
    <t>Net cash provided by financing activities</t>
  </si>
  <si>
    <t>NET INCREASE (DECREASE) IN CASH AND CASH EQUIVALENTS</t>
  </si>
  <si>
    <t>CASH AND CASH EQUIVALENTS - BEGINNING OF PERIOD</t>
  </si>
  <si>
    <t>CASH AND CASH EQUIVALENTS - END OF PERIOD</t>
  </si>
  <si>
    <t>SUPPLEMENTAL DISCLOSURE OF CASH FLOWS</t>
  </si>
  <si>
    <t>CASH PAID FOR INCOME TAXES</t>
  </si>
  <si>
    <t>CASH PAID FOR INTEREST</t>
  </si>
  <si>
    <t>SUPPLEMENTAL DISCLOSURE OF NON-CASH INVESTING AND FINANCING ACTIVITIES</t>
  </si>
  <si>
    <t>Reclassification of accumulated other comprehensive income</t>
  </si>
  <si>
    <t>Issuance of common stock for exchange of debt</t>
  </si>
  <si>
    <t>Issuance of common stock to related party for exchange of debt</t>
  </si>
  <si>
    <t>Issuance of common stock warrant for consulting services</t>
  </si>
  <si>
    <t>Conversion of convertible unsecured promissory notes and accrued interest</t>
  </si>
  <si>
    <t>Repayment of note payable by officer on behalf of Company</t>
  </si>
  <si>
    <t>NATURE OF OPERATIONS, BASIS OF PRESENTATION, GOING CONCERN, AND SUMMARY OF SIGNIFICANT ACCOUNTING POLICIES</t>
  </si>
  <si>
    <t>NATURE OF OPERATIONS, BASIS OF PRESENTATION, GOING CONCERN, AND SUMMARY OF SIGNIFICANT ACCOUNTING POLICIES [Abstract]</t>
  </si>
  <si>
    <t>NOTE 1- NATURE OF OPERATIONS, BASIS OF PRESENTATION, GOING CONCERN, AND SUMMARY OF SIGNIFICANT ACCOUNTING POLICIES Major League Football, Inc. (the Company, we, our or us) is seeking to establish, develop and operate Major League Football ("MLFB") as a professional spring football league. Our anticipated launch is March 2016.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 and collegiate institution teams.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Prior to July 13, 2014, our primary business was to identify and advise in development and market consumer products. Our strategy employed three two Unless the context otherwise requires, all references to the Company, we, our or us and other similar terms collectively means Major League Football, Inc., a Delaware corporation. Our principal offices are presently located at 6230 University Parkway, Suite 301, Lakewood Ranch, Florida, 34240. Our telephone number is (774) 213-1995. Our Internet website is located at: www.mlfb.com The accompanying unaudited financial statements have been prepared assuming the Company will continue as a going concern. As reflected in the accompanying unaudited financial statements, the Company had minimal revenues, and a net loss and net cash used in operating activities of $ 2,750,041 234,893 664,446 17,239,606 619,787 In view of these matters, recoverability of any asset amounts shown in the accompanying unaudited financial statements is dependent upon the Company's ability to obtain additional financing to implement its MLFB business plan and achieve a level of profitability. These matters raise substantial doubt about the Company's ability to continue as a going concern. The accompanying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six months ending October 31, 2015 are not necessarily indicative of operating results expected for the full year. SUMMARY OF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for deferred tax assets.
Cash Equivalents For the purposes of the statement of cash flows, the Company considers all investment instruments purchased with maturity of three months or less to be cash and cash equivalents.
Concentrations Concentration of Credit Risk Certain financial instruments potentially subject the Company to concentrations of credit risk. These financial instruments consist primarily of cash. At October 31, 2015, the Company did not have deposits with a financial institution that exceeded the FDIC deposit insurance coverage. Concentration of Revenues Innovation Industries accounted for 100 of our revenue for the six months ended October 31, 2014. All of the revenue recorded related to our prior business plan. All revenue for the six months ended October 31, 2015 was from league tryout camps under the Company's new business plan.
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
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 At October, 31, 2015, the Company recorded $ 21,870
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
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recognized when assessed and are included in other income (expense) in the statement of operations. See Note 7  Commitments and Contingencies.
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six months ended October 31, 2015 and 2014, respectively. Therefore, diluted EPS equals basic EPS. At October 31, 2015, there were outstanding stock options to purchase 8,730,000 4,440,328
Recently Issued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October 31, 2015 are not expected to have a significant effect on the Company's financial position or results of operations.</t>
  </si>
  <si>
    <t>BUSINESS RISKS AND UNCERTAINTIES</t>
  </si>
  <si>
    <t>BUSINESS RISKS AND UNCERTAINTIES [Abstract]</t>
  </si>
  <si>
    <t>NOTE 2  BUSINESS RISKS AND UNCERTAINTIES Effective July 14, 2014, the Company entered a new a new business structure and business plan as MLFB. The likelihood of our success must be considered in light of the risks frequently encountered by early stage companies. These risks include our potential inability to:  Establish MLFB as a viable sports league;  Establish product sales and marketing capabilities;  Establish and maintain markets for our league and potential products;  Identify, attract, retain and motivate qualified personnel; and  Maintain our reputation and build trust with fans. Accordingly, we cannot assure you that we will achieve or sustain profitability or generate sufficient cash flow from operations to meet our planned capital expenditures, working capital and debt service requirements. Our ability to obtain additional financing from other sources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 Our Company intends on financing its future development activities and its working capital needs largely from the sale of debt and equity securities, until such time that funds provided by operations, if ever, are sufficient to fund working capital requirements.</t>
  </si>
  <si>
    <t>DEBT</t>
  </si>
  <si>
    <t>DEBT [Abstract]</t>
  </si>
  <si>
    <t>NOTE 3  DEBT Convertible notes and notes payable consists of the following:
October 31, 2015
April 30, 2015
Convertible unsecured promissory notes:
Unsecured convertible promissory notes payable  Interest accrued at 4 9 principal and accrued interest has been converted to common stock on October 31, 2015.
$

$
463,560
Total Convertible unsecured notes
$

$
463,560
Notes payable, related party:
Notes payable, related party. Seven (7) separate loans beginning on February 11, 2015 with last loan on August 28, 2015. No interest and principal payable on demand.
$
20,300
$
14,000
Total Notes payable, related party
$
20,300
$
14,000
Effective July 14, 2014, the Company issued 1,987,872 331,553 0.05 232,159 1,457,874 170,086 62,073 In July 2014, the Company commenced a debt offering of up to $ 3,000,000 30 During the six months ended October 31, 2015, the Company received $ 214,700 678,260 20,838 Effective October 31, 2015, the Company and the note holders agreed to the modification of the conversion provisions in these convertible unsecured promissory notes. The modified conversion terms provide the (i) the right to convert the principal, along with all interest thereon, into shares of the Company's common stock at the conversion price of $ 0.30 one 0.30 These modifications are considered debt extinguishments for accounting purposes due to the increase in the fair value of the embedded conversion options. The old notes with accrued interest were removed and the new notes recorded at fair value. The Company determined that there was $ 699,098 In accordance with the conversion provisions discussed above, the note-holders requested conversion effective on October 31, 2015. The Company issued 2,330,327 699,098 0.30 338,463 From February to July 2015, an officer of the Company provided $ 15,300 During the three months ending October 31, 2015, the Company repaid $ 15,000 20,000 20,300 On July 31, 2015, an existing investor of the Company provided $ 20,000 25,000 25,000 5,000 5,000</t>
  </si>
  <si>
    <t>STOCK BASED COMPENSATION</t>
  </si>
  <si>
    <t>STOCK BASED COMPENSATION [Abstract]</t>
  </si>
  <si>
    <t xml:space="preserve">NOTE 4  STOCK BASED COMPENSATION Stock Options to Consultants Effective July 14, 2014, the Company granted 4,150,000 0.05 Of the 4,150,000 stock options, 1,100,000 3,050,000 three four The 1,100,000 stock options that vested immediately on the grant date of July 14, 2014 were valued at $ 55,000 300,000 800,000 The remaining 3,050,000 1,050,000 2,000,000 250,518 228,205 The Company used the following assumptions in estimating fair value:
Stock Price (re-measurement date of October 31, 2015) $ 0.93
Exercise Price $ 0.05
Expected Remaining Term 8.94
Volatility 317 %
Annual Rate of Quarterly Dividends 0.00 %
Risk Free Interest Rate 0.008 % Stock Options to Employees On February 24, 2015, pursuant to the terms of the 2014 Employee Stock Plan the Company issued to its employees, options to purchase up to 2,900,000 0.30 4 580,000 3,000,000 0.30 two 250,000 2,750,000 343,750 finalize his employment agreement. If for some reason Mr. Vainisi does not Company's he would retain all vested options and unvested options would be forfeited. At October 31, 2015, 937,500 343,750 As a result, a total of 5,900,000 830,000 5,070,000 two four The 830,000 stock options that vested immediately on the grant date were valued at $ 390,100 The remaining 5,070,000 2,382,900 439,982 The Company used the following assumptions in estimating fair value:
Stock Price (grant date) $ 0.47
Exercise Price $ 0.30
Expected Remaining Term 5
Volatility 246 %
Annual Rate of Quarterly Dividends 0.00 %
Risk Free Interest Rate 0.11 % The following table summarizes employee and consultant stock option activity of the Company for the six months ended October 31, 2015:
Employee and Consultant Stock Options Outstanding
Weighted
Weighted
Average
Average
Remaining
Aggregate
Number of
Exercise
Contractual
Intrinsic
Shares
Price
Life (Years)
Value
Outstanding, April 30, 2015 8,740,000 $ 0.22 9.60 $ 616,000
Exercised September 30, 2015 (10,000 ) $ 0.30  $ 
Outstanding, October 31, 2015 8,730,000 $ 0.22 9.10 $ 6,174,700 Stock Warrants Effective July 14, 2014, the Company granted 2,000,000 0.01 81,624 The Company used the following assumptions in estimating fair value:
Stock Price (grant date) $ 0.05
Exercise Price $ 0.01
Expected Remaining Term 0.5
Volatility 161 %
Annual Rate of Quarterly Dividends 0.00 %
Risk Free Interest Rate 0.11 % On January 1, 2015 the Company executed a rescission agreement with the Consultant terminating the consulting agreement and canceling the warrant issuance, effective retroactively to July 14, 2014. Therefore, the Company reversed $ 24,376 Effective August 28, 2015, the Company granted 1,400,000 0.35 700,000 700,000 six According to ASC 505-50, a measurement date was reached at the date of grant, or August 28, 2015 for the 700,000 warrants which vested on the grant date. For the 700,000 warrants that vest in six (6) months, the fair value will be re-valued at each reporting date until the vesting date of February 28, 2016. The 700,000 stock warrants that vested immediately on the grant date were valued at $ 289,867 51,620 238,067 The Company used the following assumptions
Stock Price (grant date)
$
0.42
Exercise Price
$
0.35
Expected Remaining Term
2.33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ill be re-valued through the vesting date of February 28, 2016, and the adjusted valuation, less the amounts amortized through the vesting date, will be amortized over the remaining service period of six (6) months. As a result of the re-measurement at October 31, 2015, the valuation was increased to $ 644,882 114,842 530,040 The Company used the following assumptions
Stock Price (re-measurement date of October 31, 2015)
$
0.93
Exercise Price
$
0.35
Expected Remaining Term
2.33
Volatility
317
%
Annual Rate of Quarterly Dividends
0.00
%
Risk Free Interest Rate
0.30
% The following table summarizes stock warrant activity of the Company for the six months ended October 31, 2015:
Consultant Stock Warrants Outstanding
Weighted
Weighted
Average
Average
Remaining
Aggregate
Number of
Exercise
Contractual
Intrinsic
Shares
Price
Life (Years)
Value
Outstanding, April 30, 2015 850,000 $ 0.01 4.82 $ 690,000
Issued August 28, 2015 1,400,000 0.35 2.33 812,000
Exercised September 16, 2015 (100,000 ) 0.01  
Issued October 31, 2015 2,330,327 $ 0.30 1.00 1,468,107
Outstanding October 31, 2015 4,480,327 $ 0.27 1.97 $ 2,970,107 </t>
  </si>
  <si>
    <t>CAPITAL SHARE TRANSACTIONS</t>
  </si>
  <si>
    <t>CAPITAL SHARE TRANSACTIONS [Abstract]</t>
  </si>
  <si>
    <t>NOTE 5  CAPITAL SHARE TRANSACTIONS Preferred Stock: The Company is authorized to issue up to 50,000,000 7,500,000 1.00 Each share of Series A preferred stock, plus accrued or accumulated and unpaid dividends thereon, is convertible into the aggregate number of shares of common stock as is determined by a specific formula. Each share of Series A preferred stock shall be entitled to receive cumulative dividends in preference to any dividend on the common stock at the rate of ten cents ($ .10 Common Stock: The Company is authorized to issue up to 150,000,000 0.001 37,630,336 5,250,000 1,500,000 Common Stock Issued On July 14, 2014, the Company granted 19,000,000 12,000,000 7,000,000 1,750,000 1,750 0.05 350,000 22,055 On July 14, 2014, the Company granted 2,649,642 0.01 0.05 132,482 100,000 166,129 Effective November 28, 2014, the Company engaged an investor relations firm as a consultant to provide services related to shareholder information and public relations. The term of the agreement is for six ( 6 250,000 2,500 0.90 225,000 37,500 Effective March 23, 2015, the Company engaged a consultant to provide services primarily related to strategic planning, business development and strategic advisory services. The term of the agreement is two ( 2 500,000 0.30 150,000 37,500 104,486 75,000 29,486 Effective September 16, 2015, 100,000 .01 1,000 Effective September 30, 2015, 10,000 0.30 3,000 Effective October 31, 2015, 2,330,327 0.30</t>
  </si>
  <si>
    <t>RELATED PARTY TRANSACTIONS</t>
  </si>
  <si>
    <t>RELATED PARTY TRANSACTIONS [Abstract]</t>
  </si>
  <si>
    <t>NOTE 6  RELATED PARTY TRANSACTIONS On July 14, 2014, the Company granted 1,457,874 242,980 0.05 170,086 During the six months ended October 31, 2015, the Company recorded $ 360,000 600,000 (including $ 240,000 30,741 From February to August 2015, an officer of the Company has provided $ 15,300 15,000 20,000 20,300</t>
  </si>
  <si>
    <t>COMMITMENTS AND CONTINGENCIES</t>
  </si>
  <si>
    <t>COMMITMENTS AND CONTINGENCIES [Abstract]</t>
  </si>
  <si>
    <t>NOTE 7  COMMITMENTS AND CONTINGENCIES On July 31, 2015, the Company executed a lease agreement for its new corporate headquarters and training facility in Lakewood Ranch, Manatee County, Florida. The term of the lease is two ( 2 11,918 11,918 3 At October 31, 2015, the total future minimum lease payments under operating leases in respect of leased premises are payable as follows:
Year ended April 30,
2016
(6 months)
$
71,508
2017
143,016
2018
35,754
2019

2020

Total
$
250,278
Stradley Ronon Stevens &amp; Young, LLP On May 9, 2009, Stradley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 166,129 and the Company continues to carry this amount as accounts payable at October 31, 2015. The Company negotiated with Stradley and in July 2014, agreed to issue Stradley 100,000 shares of common stock valued at $ 0.05 Unpaid Taxes and Penalties At October 31, 2015, the Company owed the State of Delaware $ 110,154 157,000 that may cause additional interest and penalties and lead to other collection efforts by the State of Delaware 13,785 and to be paid by the Company with a $ 1,000 1,757 20 2,757 2,208 four 2,205 84,580</t>
  </si>
  <si>
    <t>SUBSEQUENT EVENTS</t>
  </si>
  <si>
    <t>SUBSEQUENT EVENTS [Abstract]</t>
  </si>
  <si>
    <t>NOTE 8  SUBSEQUENT EVENTS On November 12, 2015, the Company paid $ 1,757 2,757 ( 20 Effective November 2, 2015, the Company received $ 50,000 166,666 0.30 Effective November 17, 2015, the Company received $ 100,000 0.30 8 50,000 0.30 50,000 0.01 From November 1, 2015 through the date of these unaudited financial statements, the Company received $ 47,200</t>
  </si>
  <si>
    <t>NATURE OF OPERATIONS, BASIS OF PRESENTATION, GOING CONCERN, AND SUMMARY OF SIGNIFICANT ACCOUNTING POLICIES (Policies)</t>
  </si>
  <si>
    <t>Basis of Presentation</t>
  </si>
  <si>
    <t>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six months ending October 31, 2015 are not necessarily indicative of operating results expected for the full year.</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for deferred tax assets.</t>
  </si>
  <si>
    <t>Cash Equivalents</t>
  </si>
  <si>
    <t>Cash Equivalents For the purposes of the statement of cash flows, the Company considers all investment instruments purchased with maturity of three months or less to be cash and cash equivalents.</t>
  </si>
  <si>
    <t>Concentrations</t>
  </si>
  <si>
    <t>Concentrations Concentration of Credit Risk Certain financial instruments potentially subject the Company to concentrations of credit risk. These financial instruments consist primarily of cash. At October 31, 2015, the Company did not have deposits with a financial institution that exceeded the FDIC deposit insurance coverage. Concentration of Revenues Innovation Industries accounted for 100 of our revenue for the six months ended October 31, 2014. All of the revenue recorded related to our prior business plan. All revenue for the six months ended October 31, 2015 was from league tryout camps under the Company's new business plan.</t>
  </si>
  <si>
    <t>Fair Value of Financial Instruments</t>
  </si>
  <si>
    <t>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t>
  </si>
  <si>
    <t>Revenue Recognition</t>
  </si>
  <si>
    <t>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 At October, 31, 2015, the Company recorded $ 21,870</t>
  </si>
  <si>
    <t>Stock Based Compensation</t>
  </si>
  <si>
    <t>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t>
  </si>
  <si>
    <t>Income Taxes</t>
  </si>
  <si>
    <t>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recognized when assessed and are included in other income (expense) in the statement of operations. See Note 7  Commitments and Contingencies.</t>
  </si>
  <si>
    <t>Net Loss per Share of Common Stock</t>
  </si>
  <si>
    <t>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six months ended October 31, 2015 and 2014, respectively. Therefore, diluted EPS equals basic EPS. At October 31, 2015, there were outstanding stock options to purchase 8,730,000 4,440,328</t>
  </si>
  <si>
    <t>Recently Issued Pronouncements</t>
  </si>
  <si>
    <t>Recently Issued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October 31, 2015 are not expected to have a significant effect on the Company's financial position or results of operations.</t>
  </si>
  <si>
    <t>DEBT (Tables)</t>
  </si>
  <si>
    <t>Schedule of Notes Payable</t>
  </si>
  <si>
    <t>October 31, 2015
April 30, 2015
Convertible unsecured promissory notes:
Unsecured convertible promissory notes payable  Interest accrued at 4 9 principal and accrued interest has been converted to common stock on October 31, 2015.
$

$
463,560
Total Convertible unsecured notes
$

$
463,560
Notes payable, related party:
Notes payable, related party. Seven (7) separate loans beginning on February 11, 2015 with last loan on August 28, 2015. No interest and principal payable on demand.
$
20,300
$
14,000
Total Notes payable, related party
$
20,300
$
14,000</t>
  </si>
  <si>
    <t>STOCK BASED COMPENSATION (Tables)</t>
  </si>
  <si>
    <t>Schedule of Fair Value Assumptions Used to Value Stock Options</t>
  </si>
  <si>
    <t>Stock Price (re-measurement date of October 31, 2015) $ 0.93
Exercise Price $ 0.05
Expected Remaining Term 8.94
Volatility 317 %
Annual Rate of Quarterly Dividends 0.00 %
Risk Free Interest Rate 0.008 %
Stock Price (grant date) $ 0.47
Exercise Price $ 0.30
Expected Remaining Term 5
Volatility 246 %
Annual Rate of Quarterly Dividends 0.00 %
Risk Free Interest Rate 0.11 %</t>
  </si>
  <si>
    <t>Schedule of Stock Option Activity</t>
  </si>
  <si>
    <t xml:space="preserve">Employee and Consultant Stock Options Outstanding
Weighted
Weighted
Average
Average
Remaining
Aggregate
Number of
Exercise
Contractual
Intrinsic
Shares
Price
Life (Years)
Value
Outstanding, April 30, 2015 8,740,000 $ 0.22 9.60 $ 616,000
Exercised September 30, 2015 (10,000 ) $ 0.30  $ 
Outstanding, October 31, 2015 8,730,000 $ 0.22 9.10 $ 6,174,700 </t>
  </si>
  <si>
    <t>Schedule of Warrant Activity</t>
  </si>
  <si>
    <t xml:space="preserve">Consultant Stock Warrants Outstanding
Weighted
Weighted
Average
Average
Remaining
Aggregate
Number of
Exercise
Contractual
Intrinsic
Shares
Price
Life (Years)
Value
Outstanding, April 30, 2015 850,000 $ 0.01 4.82 $ 690,000
Issued August 28, 2015 1,400,000 0.35 2.33 812,000
Exercised September 16, 2015 (100,000 ) 0.01  
Issued October 31, 2015 2,330,327 $ 0.30 1.00 1,468,107
Outstanding October 31, 2015 4,480,327 $ 0.27 1.97 $ 2,970,107 </t>
  </si>
  <si>
    <t>Warrant Issued One [Member]</t>
  </si>
  <si>
    <t>Share-based Compensation Arrangement by Share-based Payment Award [Line Items]</t>
  </si>
  <si>
    <t>Schedule of Fair Value Assumptions Used to Value Warrants</t>
  </si>
  <si>
    <t>Stock Price (grant date) $ 0.05
Exercise Price $ 0.01
Expected Remaining Term 0.5
Volatility 161 %
Annual Rate of Quarterly Dividends 0.00 %
Risk Free Interest Rate 0.11 %</t>
  </si>
  <si>
    <t>Warrant Issued Two [Member]</t>
  </si>
  <si>
    <t>Stock Price (grant date)
$
0.42
Exercise Price
$
0.35
Expected Remaining Term
2.33
Volatility
317
%
Annual Rate of Quarterly Dividends
0.00
%
Risk Free Interest Rate
0.30
%</t>
  </si>
  <si>
    <t>Warrant Issued Three [Member]</t>
  </si>
  <si>
    <t>Stock Price (re-measurement date of October 31, 2015)
$
0.93
Exercise Price
$
0.35
Expected Remaining Term
2.33
Volatility
317
%
Annual Rate of Quarterly Dividends
0.00
%
Risk Free Interest Rate
0.30
%</t>
  </si>
  <si>
    <t>COMMITMENTS AND CONTINGENCIES (Tables)</t>
  </si>
  <si>
    <t>Schedule of Minimum Lease Payments</t>
  </si>
  <si>
    <t>Year ended April 30,
2016
(6 months)
$
71,508
2017
143,016
2018
35,754
2019

2020

Total
$
250,278</t>
  </si>
  <si>
    <t>NATURE OF OPERATIONS, BASIS OF PRESENTATION, GOING CONCERN, AND SUMMARY OF SIGNIFICANT ACCOUNTING POLICIES (Details)</t>
  </si>
  <si>
    <t>Jul. 14, 2014shares</t>
  </si>
  <si>
    <t>Oct. 31, 2015USD ($)</t>
  </si>
  <si>
    <t>Oct. 31, 2014USD ($)</t>
  </si>
  <si>
    <t>Oct. 31, 2015USD ($)itemshares</t>
  </si>
  <si>
    <t>Apr. 30, 2015USD ($)</t>
  </si>
  <si>
    <t>Stock issued in exchange for assets of Major League Football, LLC, shares | shares</t>
  </si>
  <si>
    <t>Number of primary channels | item</t>
  </si>
  <si>
    <t>Number of revenues generated primary channels | item</t>
  </si>
  <si>
    <t>Working capital deficit</t>
  </si>
  <si>
    <t>Stockholders' deficiency</t>
  </si>
  <si>
    <t>Deferred revenue related to fees received in advance of tryout camps</t>
  </si>
  <si>
    <t>Tryout camp revenue</t>
  </si>
  <si>
    <t>Concentration Risk [Line Items]</t>
  </si>
  <si>
    <t>Management services revenue</t>
  </si>
  <si>
    <t>Net sales [Member] | Innovation Industries [Member]</t>
  </si>
  <si>
    <t>Concentration percentage</t>
  </si>
  <si>
    <t>100.00%</t>
  </si>
  <si>
    <t>Stock options [Member]</t>
  </si>
  <si>
    <t>Antidilutive Securities Excluded from Computation of Earnings Per Share [Line Items]</t>
  </si>
  <si>
    <t>Antidilutive securities | shares</t>
  </si>
  <si>
    <t>Warrants [Member]</t>
  </si>
  <si>
    <t>DEBT (Details) - USD ($)</t>
  </si>
  <si>
    <t>Aug. 28, 2015</t>
  </si>
  <si>
    <t>Jul. 31, 2015</t>
  </si>
  <si>
    <t>Jul. 14, 2014</t>
  </si>
  <si>
    <t>Sep. 30, 2015</t>
  </si>
  <si>
    <t>Jul. 31, 2014</t>
  </si>
  <si>
    <t>Aug. 31, 2015</t>
  </si>
  <si>
    <t>Debt Instrument [Line Items]</t>
  </si>
  <si>
    <t>Issuance of common stock for exchange of debt - $0.05 per share, shares</t>
  </si>
  <si>
    <t>Amount of debt extinguished</t>
  </si>
  <si>
    <t>Quoted trade price of company's stock used in valuing equity issuance</t>
  </si>
  <si>
    <t>Aggregate gain on exchange of stock for debt</t>
  </si>
  <si>
    <t>Debt converted amount</t>
  </si>
  <si>
    <t>Repayment of fund</t>
  </si>
  <si>
    <t>Repayment of note payable by officer personally</t>
  </si>
  <si>
    <t>Payment of interest expense</t>
  </si>
  <si>
    <t>Management [Member]</t>
  </si>
  <si>
    <t>Portion of cancellation of debt recognized as an adjustment to additional paid in capital</t>
  </si>
  <si>
    <t>Convertible Unsecured Promissory Notes [Member]</t>
  </si>
  <si>
    <t>Unamortized debt discount</t>
  </si>
  <si>
    <t>Debt instrument, term</t>
  </si>
  <si>
    <t>9 months</t>
  </si>
  <si>
    <t>Debt instrument, interest rate</t>
  </si>
  <si>
    <t>4.00%</t>
  </si>
  <si>
    <t>Discount rate percentage on convertible debt</t>
  </si>
  <si>
    <t>30.00%</t>
  </si>
  <si>
    <t>Debt instrument, conversion price (dollars per share)</t>
  </si>
  <si>
    <t>Warrant exercise price</t>
  </si>
  <si>
    <t>Term of warrant</t>
  </si>
  <si>
    <t>1 year</t>
  </si>
  <si>
    <t>Shares and warrants issued upon conversion of debt</t>
  </si>
  <si>
    <t>Additional interest expense</t>
  </si>
  <si>
    <t>Convertible Unsecured Promissory Notes [Member] | Maximum [Member]</t>
  </si>
  <si>
    <t>Debt instrument, face amount</t>
  </si>
  <si>
    <t>July Unsecured Note Payable [Member]</t>
  </si>
  <si>
    <t>Notes payable, gross</t>
  </si>
  <si>
    <t>Balloon payment</t>
  </si>
  <si>
    <t>Notes Payable Related Party - two [Member]</t>
  </si>
  <si>
    <t>STOCK BASED COMPENSATION (Stock Options Narrative) (Details) - USD ($)</t>
  </si>
  <si>
    <t>Feb. 24, 2015</t>
  </si>
  <si>
    <t>Jan. 31, 2015</t>
  </si>
  <si>
    <t>Dec. 31, 2014</t>
  </si>
  <si>
    <t>Nov. 30, 2014</t>
  </si>
  <si>
    <t>Stock options outstanding</t>
  </si>
  <si>
    <t>Share-based compensation</t>
  </si>
  <si>
    <t>Option exercised</t>
  </si>
  <si>
    <t>2014 Employee Stock Plan [Member] | July 2014 [Member]</t>
  </si>
  <si>
    <t>Stock options granted</t>
  </si>
  <si>
    <t>Exercise price</t>
  </si>
  <si>
    <t>2014 Employee Stock Plan [Member] | February 2015 [Member]</t>
  </si>
  <si>
    <t>2014 Employee Stock Plan [Member] | Vest Immediately [Member] | July 2014 [Member]</t>
  </si>
  <si>
    <t>2014 Employee Stock Plan [Member] | Vest Immediately [Member] | February 2015 [Member]</t>
  </si>
  <si>
    <t>2014 Employee Stock Plan [Member] | Vesting over two to four years [Member] | July 2014 [Member]</t>
  </si>
  <si>
    <t>Option cancelled</t>
  </si>
  <si>
    <t>2014 Employee Stock Plan [Member] | Vesting over two to four years [Member] | February 2015 [Member]</t>
  </si>
  <si>
    <t>Fair value</t>
  </si>
  <si>
    <t>2014 Employee Stock Plan [Member] | Employees [Member] | February 2015 [Member]</t>
  </si>
  <si>
    <t>Vesting period</t>
  </si>
  <si>
    <t>4 years</t>
  </si>
  <si>
    <t>2014 Employee Stock Plan [Member] | Employees [Member] | Vest Immediately [Member] | February 2015 [Member]</t>
  </si>
  <si>
    <t>2014 Employee Stock Plan [Member] | Chief Executive Officer [Member] | February 2015 [Member]</t>
  </si>
  <si>
    <t>2 years</t>
  </si>
  <si>
    <t>Vested option outstanding</t>
  </si>
  <si>
    <t>2014 Employee Stock Plan [Member] | Chief Executive Officer [Member] | Vest Immediately [Member] | February 2015 [Member]</t>
  </si>
  <si>
    <t>2014 Employee Stock Plan [Member] | Chief Executive Officer [Member] | Vesting over two to four years [Member] | February 2015 [Member]</t>
  </si>
  <si>
    <t>2014 Employee Stock Plan [Member] | Chief Executive Officer [Member] | Share-based Compensation Award, Tranche Two [Member] | February 2015 [Member]</t>
  </si>
  <si>
    <t>2014 Employee Stock Plan [Member] | Chief Executive Officer [Member] | Vested on November 1, 2015 [Member] | February 2015 [Member]</t>
  </si>
  <si>
    <t>2014 Employee Stock Plan [Member] | Minimum [Member] | Vesting over two to four years [Member] | July 2014 [Member]</t>
  </si>
  <si>
    <t>3 years</t>
  </si>
  <si>
    <t>2014 Employee Stock Plan [Member] | Minimum [Member] | Vesting over two to four years [Member] | February 2015 [Member]</t>
  </si>
  <si>
    <t>2014 Employee Stock Plan [Member] | Maximum [Member] | Vesting over two to four years [Member] | July 2014 [Member]</t>
  </si>
  <si>
    <t>2014 Employee Stock Plan [Member] | Maximum [Member] | Vesting over two to four years [Member] | February 2015 [Member]</t>
  </si>
  <si>
    <t>STOCK BASED COMPENSATION (Schedule of Stock Option Activity) (Details) - USD ($)</t>
  </si>
  <si>
    <t>Number of Shares</t>
  </si>
  <si>
    <t>Outstanding, beginning</t>
  </si>
  <si>
    <t>Exercised</t>
  </si>
  <si>
    <t>Outstanding, ending</t>
  </si>
  <si>
    <t>Weighted Average Exercise Price</t>
  </si>
  <si>
    <t>Weighted Average Remaining Contractual Life</t>
  </si>
  <si>
    <t>Outstanding</t>
  </si>
  <si>
    <t>9 years 1 month 6 days</t>
  </si>
  <si>
    <t>9 years 7 months 6 days</t>
  </si>
  <si>
    <t>Exercisable</t>
  </si>
  <si>
    <t>Aggregate intrinsic value, outstanding</t>
  </si>
  <si>
    <t>Aggregate intrinsic value, exercisable</t>
  </si>
  <si>
    <t>STOCK BASED COMPENSATION (Stock Warrants) (Details) - USD ($)</t>
  </si>
  <si>
    <t>Sep. 16, 2015</t>
  </si>
  <si>
    <t>Prepaid consulting amount</t>
  </si>
  <si>
    <t>Warrant [Member]</t>
  </si>
  <si>
    <t>Issued</t>
  </si>
  <si>
    <t>Weighted-average remaining contractual life outstanding</t>
  </si>
  <si>
    <t>1 year 11 months 19 days</t>
  </si>
  <si>
    <t>4 years 9 months 25 days</t>
  </si>
  <si>
    <t>Weighted-average remaining contractual life issued during period</t>
  </si>
  <si>
    <t>2 years 3 months 29 days</t>
  </si>
  <si>
    <t>Aggregate intrinsic value, beginning</t>
  </si>
  <si>
    <t>Aggregate intrinsic value, ending</t>
  </si>
  <si>
    <t>Fair value of stock warrants issued on grant date</t>
  </si>
  <si>
    <t>Reversal of share based compensation expense</t>
  </si>
  <si>
    <t>Award expiration period</t>
  </si>
  <si>
    <t>Warrant [Member] | Vest Immediately [Member]</t>
  </si>
  <si>
    <t>Consulting expense</t>
  </si>
  <si>
    <t>Warrant [Member] | Share-based Compensation Award, Tranche Two [Member]</t>
  </si>
  <si>
    <t>6 months</t>
  </si>
  <si>
    <t>STOCK BASED COMPENSATION (Schedule of Valuation Assumptions Used to Value Stock Options and Warrants) (Details) - $ / shares</t>
  </si>
  <si>
    <t>Stock Price (grant date)</t>
  </si>
  <si>
    <t>Stock Options [Member]</t>
  </si>
  <si>
    <t>Expected Term</t>
  </si>
  <si>
    <t>5 years</t>
  </si>
  <si>
    <t>8 years 11 months 8 days</t>
  </si>
  <si>
    <t>Volatility</t>
  </si>
  <si>
    <t>246.00%</t>
  </si>
  <si>
    <t>317.00%</t>
  </si>
  <si>
    <t>Annual Rate of Quarterly Dividends</t>
  </si>
  <si>
    <t>0.00%</t>
  </si>
  <si>
    <t>Risk Free Interest Rate</t>
  </si>
  <si>
    <t>0.11%</t>
  </si>
  <si>
    <t>0.008%</t>
  </si>
  <si>
    <t>161.00%</t>
  </si>
  <si>
    <t>0.30%</t>
  </si>
  <si>
    <t>CAPITAL SHARE TRANSACTIONS (Details) - USD ($)</t>
  </si>
  <si>
    <t>Mar. 23, 2015</t>
  </si>
  <si>
    <t>Nov. 28, 2014</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voting rights</t>
  </si>
  <si>
    <t>Prepaid Expense Other, Noncurrent</t>
  </si>
  <si>
    <t>Warrants exercised (in shares)</t>
  </si>
  <si>
    <t>Warrants exercise price (in dollars per share)</t>
  </si>
  <si>
    <t>Stock option exercise price (in dollars per share)</t>
  </si>
  <si>
    <t>Preferred Stock, Liquidation Preference Per Share</t>
  </si>
  <si>
    <t>Preferred stock, dividend rate (as a percent)</t>
  </si>
  <si>
    <t>10.00%</t>
  </si>
  <si>
    <t>Law Firm Having Consent Of Judgement Against Company [Member]</t>
  </si>
  <si>
    <t>Law Firm Having Consent Of Judgement Against Company [Member] | Pending Litigation [Member]</t>
  </si>
  <si>
    <t>Stock issued as compensation for service, shares</t>
  </si>
  <si>
    <t>Damages awarded in litigation matter from Consent of Judgement</t>
  </si>
  <si>
    <t>Vest Immediately [Member] | Warrant [Member]</t>
  </si>
  <si>
    <t>Unamortized compensation costs</t>
  </si>
  <si>
    <t>Vesting in Equal Installments Over 4 Year Employement Period [Member] | Warrant [Member]</t>
  </si>
  <si>
    <t>Consultant [Member]</t>
  </si>
  <si>
    <t>Value of common stock to consultant for professional services</t>
  </si>
  <si>
    <t>Prepaid Expense</t>
  </si>
  <si>
    <t>Consultant [Member] | Stock Options [Member]</t>
  </si>
  <si>
    <t>Monthly fees payable to consultant</t>
  </si>
  <si>
    <t>Term of agreement with investor relations firm as a consultant</t>
  </si>
  <si>
    <t>Professionals And Employees [Member]</t>
  </si>
  <si>
    <t>Equity issuance, price per share</t>
  </si>
  <si>
    <t>March Consultant [Member]</t>
  </si>
  <si>
    <t>Other Prepaid Expense, Current</t>
  </si>
  <si>
    <t>Common stock issued as share based compensation</t>
  </si>
  <si>
    <t>Adjustments to Additional Paid in Capital, Share-based Compensation, Restricted Stock Unit or Restricted Stock Award, Requisite Service Period Recognition</t>
  </si>
  <si>
    <t>Management [Member] | Vest Immediately [Member]</t>
  </si>
  <si>
    <t>Management [Member] | Vesting in Equal Installments Over 4 Year Employement Period [Member]</t>
  </si>
  <si>
    <t>RELATED PARTY TRANSACTIONS (Details) - USD ($)</t>
  </si>
  <si>
    <t>Related Party Transaction [Line Items]</t>
  </si>
  <si>
    <t>Accrued officers' compensation</t>
  </si>
  <si>
    <t>Officers' compensation expense</t>
  </si>
  <si>
    <t>COMMITMENTS AND CONTINGENCIES (Details)</t>
  </si>
  <si>
    <t>Nov. 12, 2015USD ($)</t>
  </si>
  <si>
    <t>Jul. 14, 2014USD ($)$ / sharesshares</t>
  </si>
  <si>
    <t>Nov. 30, 2015USD ($)</t>
  </si>
  <si>
    <t>Sep. 30, 2015USD ($)item</t>
  </si>
  <si>
    <t>Jul. 31, 2014$ / shares</t>
  </si>
  <si>
    <t>Lease:</t>
  </si>
  <si>
    <t>Lease term</t>
  </si>
  <si>
    <t>Rental payment</t>
  </si>
  <si>
    <t>Renewal term</t>
  </si>
  <si>
    <t>2016 (6 months)</t>
  </si>
  <si>
    <t>Total</t>
  </si>
  <si>
    <t>Accrual for taxes, penalties and interest owed to IRS and the State of Delaware from the tax year ending April 30, 2007</t>
  </si>
  <si>
    <t>Legal Matters and Contingencies [Line Items]</t>
  </si>
  <si>
    <t>Share Price (in dollars per share) | $ / shares</t>
  </si>
  <si>
    <t>Gain on settlement</t>
  </si>
  <si>
    <t>IRS [Member]</t>
  </si>
  <si>
    <t>Settlement amount</t>
  </si>
  <si>
    <t>Payment upon the execution of settlement</t>
  </si>
  <si>
    <t>Payment of second installment of settlement</t>
  </si>
  <si>
    <t>Payment of monthly installment of settlement</t>
  </si>
  <si>
    <t>Number of installment in which settlement to be paid | item</t>
  </si>
  <si>
    <t>IRS [Member] | Subsequent Event [Member]</t>
  </si>
  <si>
    <t>Payment of settlement</t>
  </si>
  <si>
    <t>Percentage of down payment on settlement amount</t>
  </si>
  <si>
    <t>20.00%</t>
  </si>
  <si>
    <t>Law Firm Having Consent of Judgement Against Company [Member]</t>
  </si>
  <si>
    <t>Law Firm Having Consent of Judgement Against Company [Member] | Pending Litigation [Member]</t>
  </si>
  <si>
    <t>Stock issued as compensation for service, shares | shares</t>
  </si>
  <si>
    <t>SUBSEQUENT EVENTS (Details) - USD ($)</t>
  </si>
  <si>
    <t>Nov. 17, 2015</t>
  </si>
  <si>
    <t>Nov. 12, 2015</t>
  </si>
  <si>
    <t>Nov. 02, 2015</t>
  </si>
  <si>
    <t>Nov. 30, 2015</t>
  </si>
  <si>
    <t>Subsequent Event [Line Items]</t>
  </si>
  <si>
    <t>Proceeds from the issuance of convertible debt</t>
  </si>
  <si>
    <t>Payment for settlement</t>
  </si>
  <si>
    <t>Subsequent Event [Member]</t>
  </si>
  <si>
    <t>Proceeds from issuance of common stock</t>
  </si>
  <si>
    <t>Shares issued, price per share</t>
  </si>
  <si>
    <t>Conversion price, price per share</t>
  </si>
  <si>
    <t>Interest rate</t>
  </si>
  <si>
    <t>8.00%</t>
  </si>
  <si>
    <t>Stock issued during period, shares</t>
  </si>
  <si>
    <t>Subsequent Event [Member] | Warrants [Member]</t>
  </si>
  <si>
    <t>Exercise price (in dollars per share)</t>
  </si>
  <si>
    <t>Subsequent Event [Member] | Warrants [Member] | Maximum [Member]</t>
  </si>
  <si>
    <t>Number of shares covered by warrant</t>
  </si>
  <si>
    <t>Subsequent Event [Member] | Warrant Two [Member]</t>
  </si>
  <si>
    <t>Subsequent Event [Member] | Warrant Two [Member] | Maximum [Member]</t>
  </si>
  <si>
    <t>Subsequent Event [Member] | I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08569</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3047003</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8</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2</v>
      </c>
      <c t="s" s="2" r="B1">
        <v>1</v>
      </c>
    </row>
    <row spans="1:2" r="2">
      <c t="s" s="2" r="B2">
        <v>2</v>
      </c>
    </row>
    <row spans="1:2" r="3">
      <c t="s" s="3" r="A3">
        <v>144</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47</v>
      </c>
    </row>
    <row spans="1:2" r="4">
      <c t="s" s="4" r="A4">
        <v>186</v>
      </c>
      <c t="s" s="4" r="B4">
        <v>187</v>
      </c>
    </row>
    <row spans="1:2" r="5">
      <c t="s" s="4" r="A5">
        <v>188</v>
      </c>
      <c t="s" s="4" r="B5">
        <v>189</v>
      </c>
    </row>
    <row spans="1:2" r="6">
      <c t="s" s="4" r="A6">
        <v>190</v>
      </c>
      <c t="s" s="4" r="B6">
        <v>191</v>
      </c>
    </row>
    <row spans="1:2" r="7">
      <c t="s" s="4" r="A7">
        <v>192</v>
      </c>
    </row>
    <row spans="1:2" r="8">
      <c t="s" s="3" r="A8">
        <v>193</v>
      </c>
    </row>
    <row spans="1:2" r="9">
      <c t="s" s="4" r="A9">
        <v>194</v>
      </c>
      <c t="s" s="4" r="B9">
        <v>195</v>
      </c>
    </row>
    <row spans="1:2" r="10">
      <c t="s" s="4" r="A10">
        <v>196</v>
      </c>
    </row>
    <row spans="1:2" r="11">
      <c t="s" s="3" r="A11">
        <v>193</v>
      </c>
    </row>
    <row spans="1:2" r="12">
      <c t="s" s="4" r="A12">
        <v>194</v>
      </c>
      <c t="s" s="4" r="B12">
        <v>197</v>
      </c>
    </row>
    <row spans="1:2" r="13">
      <c t="s" s="4" r="A13">
        <v>198</v>
      </c>
    </row>
    <row spans="1:2" r="14">
      <c t="s" s="3" r="A14">
        <v>193</v>
      </c>
    </row>
    <row spans="1:2" r="15">
      <c t="s" s="4" r="A15">
        <v>194</v>
      </c>
      <c t="s" s="4" r="B15">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56</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 customWidth="1" max="6" min="6" width="21"/>
    <col customWidth="1" max="7" min="7" width="21"/>
  </cols>
  <sheetData>
    <row spans="1:7" r="1">
      <c t="s" s="1" r="A1">
        <v>203</v>
      </c>
      <c t="s" s="2" r="B1">
        <v>204</v>
      </c>
      <c t="s" s="2" r="C1">
        <v>205</v>
      </c>
      <c t="s" s="2" r="D1">
        <v>206</v>
      </c>
      <c t="s" s="2" r="E1">
        <v>207</v>
      </c>
      <c t="s" s="2" r="F1">
        <v>206</v>
      </c>
      <c t="s" s="2" r="G1">
        <v>208</v>
      </c>
    </row>
    <row spans="1:7" r="2">
      <c t="s" s="3" r="A2">
        <v>138</v>
      </c>
    </row>
    <row spans="1:7" r="3">
      <c t="s" s="4" r="A3">
        <v>209</v>
      </c>
      <c t="n" s="6" r="B3">
        <v>8000000</v>
      </c>
    </row>
    <row spans="1:7" r="4">
      <c t="s" s="4" r="A4">
        <v>210</v>
      </c>
      <c t="n" s="6" r="E4">
        <v>3</v>
      </c>
    </row>
    <row spans="1:7" r="5">
      <c t="s" s="4" r="A5">
        <v>211</v>
      </c>
      <c t="n" s="6" r="E5">
        <v>2</v>
      </c>
    </row>
    <row spans="1:7" r="6">
      <c t="s" s="4" r="A6">
        <v>96</v>
      </c>
      <c t="n" s="7" r="C6">
        <v>2114316</v>
      </c>
      <c t="n" s="7" r="D6">
        <v>465483</v>
      </c>
      <c t="n" s="7" r="E6">
        <v>2750041</v>
      </c>
      <c t="n" s="7" r="F6">
        <v>1670923</v>
      </c>
    </row>
    <row spans="1:7" r="7">
      <c t="s" s="4" r="A7">
        <v>111</v>
      </c>
      <c t="n" s="6" r="E7">
        <v>234893</v>
      </c>
      <c t="n" s="7" r="F7">
        <v>322925</v>
      </c>
    </row>
    <row spans="1:7" r="8">
      <c t="s" s="4" r="A8">
        <v>212</v>
      </c>
      <c t="n" s="6" r="C8">
        <v>664446</v>
      </c>
      <c t="n" s="6" r="E8">
        <v>664446</v>
      </c>
    </row>
    <row spans="1:7" r="9">
      <c t="s" s="4" r="A9">
        <v>55</v>
      </c>
      <c t="n" s="6" r="C9">
        <v>17239606</v>
      </c>
      <c t="n" s="6" r="E9">
        <v>17239606</v>
      </c>
      <c t="n" s="7" r="G9">
        <v>14489565</v>
      </c>
    </row>
    <row spans="1:7" r="10">
      <c t="s" s="4" r="A10">
        <v>213</v>
      </c>
      <c t="n" s="6" r="C10">
        <v>619787</v>
      </c>
      <c t="n" s="6" r="E10">
        <v>619787</v>
      </c>
      <c t="n" s="7" r="G10">
        <v>1276084</v>
      </c>
    </row>
    <row spans="1:7" r="11">
      <c t="s" s="4" r="A11">
        <v>214</v>
      </c>
      <c t="n" s="6" r="C11">
        <v>21870</v>
      </c>
      <c t="n" s="6" r="E11">
        <v>21870</v>
      </c>
      <c t="s" s="4" r="G11">
        <v>33</v>
      </c>
    </row>
    <row spans="1:7" r="12">
      <c t="s" s="4" r="A12">
        <v>215</v>
      </c>
      <c t="n" s="7" r="C12">
        <v>24250</v>
      </c>
      <c t="s" s="4" r="D12">
        <v>33</v>
      </c>
      <c t="n" s="7" r="E12">
        <v>24250</v>
      </c>
      <c t="s" s="4" r="F12">
        <v>33</v>
      </c>
    </row>
    <row spans="1:7" r="13">
      <c t="s" s="3" r="A13">
        <v>216</v>
      </c>
    </row>
    <row spans="1:7" r="14">
      <c t="s" s="4" r="A14">
        <v>217</v>
      </c>
      <c t="s" s="4" r="C14">
        <v>33</v>
      </c>
      <c t="s" s="4" r="D14">
        <v>33</v>
      </c>
      <c t="s" s="4" r="E14">
        <v>33</v>
      </c>
      <c t="n" s="7" r="F14">
        <v>20000</v>
      </c>
    </row>
    <row spans="1:7" r="15">
      <c t="s" s="4" r="A15">
        <v>218</v>
      </c>
    </row>
    <row spans="1:7" r="16">
      <c t="s" s="3" r="A16">
        <v>216</v>
      </c>
    </row>
    <row spans="1:7" r="17">
      <c t="s" s="4" r="A17">
        <v>219</v>
      </c>
      <c t="s" s="4" r="F17">
        <v>220</v>
      </c>
    </row>
    <row spans="1:7" r="18">
      <c t="s" s="4" r="A18">
        <v>221</v>
      </c>
    </row>
    <row spans="1:7" r="19">
      <c t="s" s="3" r="A19">
        <v>222</v>
      </c>
    </row>
    <row spans="1:7" r="20">
      <c t="s" s="4" r="A20">
        <v>223</v>
      </c>
      <c t="n" s="6" r="E20">
        <v>8730000</v>
      </c>
    </row>
    <row spans="1:7" r="21">
      <c t="s" s="4" r="A21">
        <v>224</v>
      </c>
    </row>
    <row spans="1:7" r="22">
      <c t="s" s="3" r="A22">
        <v>222</v>
      </c>
    </row>
    <row spans="1:7" r="23">
      <c t="s" s="4" r="A23">
        <v>223</v>
      </c>
      <c t="n" s="6" r="E23">
        <v>44403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25</v>
      </c>
      <c t="s" s="2" r="B1">
        <v>226</v>
      </c>
      <c t="s" s="2" r="C1">
        <v>227</v>
      </c>
      <c t="s" s="2" r="D1">
        <v>228</v>
      </c>
      <c t="s" s="2" r="E1">
        <v>229</v>
      </c>
      <c t="s" s="2" r="F1">
        <v>230</v>
      </c>
      <c t="s" s="2" r="G1">
        <v>2</v>
      </c>
      <c t="s" s="2" r="H1">
        <v>70</v>
      </c>
      <c t="s" s="2" r="I1">
        <v>2</v>
      </c>
      <c t="s" s="2" r="J1">
        <v>227</v>
      </c>
      <c t="s" s="2" r="K1">
        <v>70</v>
      </c>
      <c t="s" s="2" r="L1">
        <v>231</v>
      </c>
      <c t="s" s="2" r="M1">
        <v>27</v>
      </c>
    </row>
    <row spans="1:13" r="2">
      <c t="s" s="3" r="A2">
        <v>232</v>
      </c>
    </row>
    <row spans="1:13" r="3">
      <c t="s" s="4" r="A3">
        <v>45</v>
      </c>
      <c t="s" s="4" r="G3">
        <v>33</v>
      </c>
      <c t="s" s="4" r="I3">
        <v>33</v>
      </c>
      <c t="n" s="7" r="M3">
        <v>463560</v>
      </c>
    </row>
    <row spans="1:13" r="4">
      <c t="s" s="4" r="A4">
        <v>46</v>
      </c>
      <c t="n" s="7" r="G4">
        <v>20300</v>
      </c>
      <c t="n" s="7" r="I4">
        <v>20300</v>
      </c>
      <c t="n" s="6" r="M4">
        <v>14000</v>
      </c>
    </row>
    <row spans="1:13" r="5">
      <c t="s" s="4" r="A5">
        <v>233</v>
      </c>
      <c t="n" s="6" r="D5">
        <v>1987872</v>
      </c>
    </row>
    <row spans="1:13" r="6">
      <c t="s" s="4" r="A6">
        <v>234</v>
      </c>
      <c t="n" s="7" r="D6">
        <v>331553</v>
      </c>
    </row>
    <row spans="1:13" r="7">
      <c t="s" s="4" r="A7">
        <v>235</v>
      </c>
      <c t="n" s="9" r="D7">
        <v>0.05</v>
      </c>
    </row>
    <row spans="1:13" r="8">
      <c t="s" s="4" r="A8">
        <v>89</v>
      </c>
      <c t="n" s="7" r="D8">
        <v>62073</v>
      </c>
      <c t="s" s="4" r="G8">
        <v>33</v>
      </c>
      <c t="s" s="4" r="H8">
        <v>33</v>
      </c>
      <c t="s" s="4" r="I8">
        <v>33</v>
      </c>
      <c t="n" s="7" r="K8">
        <v>62073</v>
      </c>
    </row>
    <row spans="1:13" r="9">
      <c t="s" s="4" r="A9">
        <v>236</v>
      </c>
      <c t="n" s="7" r="D9">
        <v>232159</v>
      </c>
    </row>
    <row spans="1:13" r="10">
      <c t="s" s="4" r="A10">
        <v>117</v>
      </c>
      <c t="n" s="7" r="I10">
        <v>214700</v>
      </c>
      <c t="n" s="7" r="K10">
        <v>372860</v>
      </c>
    </row>
    <row spans="1:13" r="11">
      <c t="s" s="4" r="A11">
        <v>119</v>
      </c>
      <c t="n" s="6" r="I11">
        <v>1300</v>
      </c>
      <c t="n" s="7" r="J11">
        <v>15300</v>
      </c>
      <c t="s" s="4" r="K11">
        <v>33</v>
      </c>
      <c t="n" s="7" r="L11">
        <v>15300</v>
      </c>
    </row>
    <row spans="1:13" r="12">
      <c t="s" s="4" r="A12">
        <v>118</v>
      </c>
      <c t="n" s="6" r="I12">
        <v>20000</v>
      </c>
      <c t="s" s="4" r="K12">
        <v>33</v>
      </c>
    </row>
    <row spans="1:13" r="13">
      <c t="s" s="4" r="A13">
        <v>237</v>
      </c>
      <c t="n" s="6" r="I13">
        <v>699098</v>
      </c>
      <c t="s" s="4" r="K13">
        <v>33</v>
      </c>
    </row>
    <row spans="1:13" r="14">
      <c t="s" s="4" r="A14">
        <v>238</v>
      </c>
      <c t="n" s="7" r="G14">
        <v>15000</v>
      </c>
      <c t="n" s="6" r="I14">
        <v>15000</v>
      </c>
      <c t="s" s="4" r="K14">
        <v>33</v>
      </c>
    </row>
    <row spans="1:13" r="15">
      <c t="s" s="4" r="A15">
        <v>239</v>
      </c>
      <c t="n" s="7" r="B15">
        <v>20000</v>
      </c>
      <c t="n" s="6" r="I15">
        <v>20000</v>
      </c>
      <c t="s" s="4" r="K15">
        <v>33</v>
      </c>
    </row>
    <row spans="1:13" r="16">
      <c t="s" s="4" r="A16">
        <v>240</v>
      </c>
      <c t="n" s="7" r="I16">
        <v>5000</v>
      </c>
      <c t="s" s="4" r="K16">
        <v>33</v>
      </c>
    </row>
    <row spans="1:13" r="17">
      <c t="s" s="4" r="A17">
        <v>241</v>
      </c>
    </row>
    <row spans="1:13" r="18">
      <c t="s" s="3" r="A18">
        <v>232</v>
      </c>
    </row>
    <row spans="1:13" r="19">
      <c t="s" s="4" r="A19">
        <v>233</v>
      </c>
      <c t="n" s="6" r="D19">
        <v>1457874</v>
      </c>
    </row>
    <row spans="1:13" r="20">
      <c t="s" s="4" r="A20">
        <v>242</v>
      </c>
      <c t="n" s="7" r="D20">
        <v>170086</v>
      </c>
    </row>
    <row spans="1:13" r="21">
      <c t="s" s="4" r="A21">
        <v>243</v>
      </c>
    </row>
    <row spans="1:13" r="22">
      <c t="s" s="3" r="A22">
        <v>232</v>
      </c>
    </row>
    <row spans="1:13" r="23">
      <c t="s" s="4" r="A23">
        <v>45</v>
      </c>
      <c t="s" s="4" r="G23">
        <v>33</v>
      </c>
      <c t="s" s="4" r="I23">
        <v>33</v>
      </c>
      <c t="n" s="6" r="M23">
        <v>463560</v>
      </c>
    </row>
    <row spans="1:13" r="24">
      <c t="s" s="4" r="A24">
        <v>244</v>
      </c>
      <c t="n" s="7" r="G24">
        <v>699098</v>
      </c>
      <c t="n" s="7" r="I24">
        <v>699098</v>
      </c>
    </row>
    <row spans="1:13" r="25">
      <c t="s" s="4" r="A25">
        <v>245</v>
      </c>
      <c t="s" s="4" r="F25">
        <v>246</v>
      </c>
    </row>
    <row spans="1:13" r="26">
      <c t="s" s="4" r="A26">
        <v>247</v>
      </c>
      <c t="s" s="4" r="G26">
        <v>248</v>
      </c>
      <c t="s" s="4" r="I26">
        <v>248</v>
      </c>
    </row>
    <row spans="1:13" r="27">
      <c t="s" s="4" r="A27">
        <v>249</v>
      </c>
      <c t="s" s="4" r="F27">
        <v>250</v>
      </c>
    </row>
    <row spans="1:13" r="28">
      <c t="s" s="4" r="A28">
        <v>251</v>
      </c>
      <c t="n" s="9" r="G28">
        <v>0.3</v>
      </c>
      <c t="n" s="9" r="I28">
        <v>0.3</v>
      </c>
    </row>
    <row spans="1:13" r="29">
      <c t="s" s="4" r="A29">
        <v>252</v>
      </c>
      <c t="n" s="9" r="G29">
        <v>0.3</v>
      </c>
      <c t="n" s="9" r="I29">
        <v>0.3</v>
      </c>
    </row>
    <row spans="1:13" r="30">
      <c t="s" s="4" r="A30">
        <v>253</v>
      </c>
      <c t="s" s="4" r="I30">
        <v>254</v>
      </c>
    </row>
    <row spans="1:13" r="31">
      <c t="s" s="4" r="A31">
        <v>48</v>
      </c>
      <c t="n" s="7" r="G31">
        <v>20838</v>
      </c>
      <c t="n" s="7" r="I31">
        <v>20838</v>
      </c>
    </row>
    <row spans="1:13" r="32">
      <c t="s" s="4" r="A32">
        <v>255</v>
      </c>
      <c t="n" s="6" r="I32">
        <v>2330327</v>
      </c>
    </row>
    <row spans="1:13" r="33">
      <c t="s" s="4" r="A33">
        <v>237</v>
      </c>
      <c t="n" s="7" r="I33">
        <v>699098</v>
      </c>
    </row>
    <row spans="1:13" r="34">
      <c t="s" s="4" r="A34">
        <v>256</v>
      </c>
      <c t="n" s="6" r="I34">
        <v>338463</v>
      </c>
    </row>
    <row spans="1:13" r="35">
      <c t="s" s="4" r="A35">
        <v>257</v>
      </c>
    </row>
    <row spans="1:13" r="36">
      <c t="s" s="3" r="A36">
        <v>232</v>
      </c>
    </row>
    <row spans="1:13" r="37">
      <c t="s" s="4" r="A37">
        <v>258</v>
      </c>
      <c t="n" s="6" r="G37">
        <v>3000000</v>
      </c>
      <c t="n" s="6" r="I37">
        <v>3000000</v>
      </c>
    </row>
    <row spans="1:13" r="38">
      <c t="s" s="4" r="A38">
        <v>259</v>
      </c>
    </row>
    <row spans="1:13" r="39">
      <c t="s" s="3" r="A39">
        <v>232</v>
      </c>
    </row>
    <row spans="1:13" r="40">
      <c t="s" s="4" r="A40">
        <v>260</v>
      </c>
      <c t="n" s="7" r="C40">
        <v>25000</v>
      </c>
      <c t="n" s="6" r="J40">
        <v>25000</v>
      </c>
    </row>
    <row spans="1:13" r="41">
      <c t="s" s="4" r="A41">
        <v>244</v>
      </c>
      <c t="n" s="6" r="C41">
        <v>5000</v>
      </c>
      <c t="n" s="6" r="J41">
        <v>5000</v>
      </c>
    </row>
    <row spans="1:13" r="42">
      <c t="s" s="4" r="A42">
        <v>261</v>
      </c>
      <c t="n" s="6" r="C42">
        <v>25000</v>
      </c>
      <c t="n" s="7" r="J42">
        <v>25000</v>
      </c>
    </row>
    <row spans="1:13" r="43">
      <c t="s" s="4" r="A43">
        <v>118</v>
      </c>
      <c t="n" s="7" r="C43">
        <v>20000</v>
      </c>
    </row>
    <row spans="1:13" r="44">
      <c t="s" s="4" r="A44">
        <v>262</v>
      </c>
    </row>
    <row spans="1:13" r="45">
      <c t="s" s="3" r="A45">
        <v>232</v>
      </c>
    </row>
    <row spans="1:13" r="46">
      <c t="s" s="4" r="A46">
        <v>46</v>
      </c>
      <c t="n" s="7" r="G46">
        <v>20300</v>
      </c>
      <c t="n" s="6" r="I46">
        <v>20300</v>
      </c>
      <c t="n" s="7" r="M46">
        <v>14000</v>
      </c>
    </row>
    <row spans="1:13" r="47">
      <c t="s" s="4" r="A47">
        <v>238</v>
      </c>
      <c t="n" s="6" r="I47">
        <v>15000</v>
      </c>
    </row>
    <row spans="1:13" r="48">
      <c t="s" s="4" r="A48">
        <v>239</v>
      </c>
      <c t="n" s="7" r="I48">
        <v>20000</v>
      </c>
    </row>
    <row spans="1:13" r="49">
      <c t="s" s="4" r="A49">
        <v>240</v>
      </c>
      <c t="n" s="7" r="E49">
        <v>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6435</v>
      </c>
      <c t="n" s="7" r="C3">
        <v>29583</v>
      </c>
    </row>
    <row spans="1:3" r="4">
      <c t="s" s="4" r="A4">
        <v>30</v>
      </c>
      <c t="n" s="6" r="B4">
        <v>843688</v>
      </c>
      <c t="n" s="6" r="C4">
        <v>114513</v>
      </c>
    </row>
    <row spans="1:3" r="5">
      <c t="s" s="4" r="A5">
        <v>31</v>
      </c>
      <c t="n" s="6" r="B5">
        <v>860123</v>
      </c>
      <c t="n" s="7" r="C5">
        <v>144096</v>
      </c>
    </row>
    <row spans="1:3" r="6">
      <c t="s" s="4" r="A6">
        <v>32</v>
      </c>
      <c t="n" s="6" r="B6">
        <v>3255</v>
      </c>
      <c t="s" s="4" r="C6">
        <v>33</v>
      </c>
    </row>
    <row spans="1:3" r="7">
      <c t="s" s="3" r="A7">
        <v>34</v>
      </c>
    </row>
    <row spans="1:3" r="8">
      <c t="s" s="4" r="A8">
        <v>30</v>
      </c>
      <c t="n" s="6" r="B8">
        <v>29486</v>
      </c>
      <c t="n" s="7" r="C8">
        <v>66986</v>
      </c>
    </row>
    <row spans="1:3" r="9">
      <c t="s" s="4" r="A9">
        <v>35</v>
      </c>
      <c t="n" s="6" r="B9">
        <v>11918</v>
      </c>
      <c t="s" s="4" r="C9">
        <v>33</v>
      </c>
    </row>
    <row spans="1:3" r="10">
      <c t="s" s="4" r="A10">
        <v>36</v>
      </c>
      <c t="n" s="6" r="B10">
        <v>41404</v>
      </c>
      <c t="n" s="7" r="C10">
        <v>66986</v>
      </c>
    </row>
    <row spans="1:3" r="11">
      <c t="s" s="3" r="A11">
        <v>37</v>
      </c>
    </row>
    <row spans="1:3" r="12">
      <c t="s" s="4" r="A12">
        <v>38</v>
      </c>
      <c t="n" s="6" r="B12">
        <v>904782</v>
      </c>
      <c t="n" s="6" r="C12">
        <v>211082</v>
      </c>
    </row>
    <row spans="1:3" r="13">
      <c t="s" s="3" r="A13">
        <v>39</v>
      </c>
    </row>
    <row spans="1:3" r="14">
      <c t="s" s="4" r="A14">
        <v>40</v>
      </c>
      <c t="n" s="6" r="B14">
        <v>525751</v>
      </c>
      <c t="n" s="6" r="C14">
        <v>355296</v>
      </c>
    </row>
    <row spans="1:3" r="15">
      <c t="s" s="4" r="A15">
        <v>41</v>
      </c>
      <c t="n" s="6" r="B15">
        <v>600000</v>
      </c>
      <c t="n" s="6" r="C15">
        <v>240000</v>
      </c>
    </row>
    <row spans="1:3" r="16">
      <c t="s" s="4" r="A16">
        <v>42</v>
      </c>
      <c t="n" s="6" r="B16">
        <v>215753</v>
      </c>
      <c t="n" s="7" r="C16">
        <v>293536</v>
      </c>
    </row>
    <row spans="1:3" r="17">
      <c t="s" s="4" r="A17">
        <v>43</v>
      </c>
      <c t="n" s="6" r="B17">
        <v>21870</v>
      </c>
      <c t="s" s="4" r="C17">
        <v>33</v>
      </c>
    </row>
    <row spans="1:3" r="18">
      <c t="s" s="4" r="A18">
        <v>44</v>
      </c>
      <c t="n" s="7" r="B18">
        <v>110154</v>
      </c>
      <c t="n" s="7" r="C18">
        <v>110154</v>
      </c>
    </row>
    <row spans="1:3" r="19">
      <c t="s" s="4" r="A19">
        <v>45</v>
      </c>
      <c t="s" s="4" r="B19">
        <v>33</v>
      </c>
      <c t="n" s="6" r="C19">
        <v>463560</v>
      </c>
    </row>
    <row spans="1:3" r="20">
      <c t="s" s="4" r="A20">
        <v>46</v>
      </c>
      <c t="n" s="7" r="B20">
        <v>20300</v>
      </c>
      <c t="n" s="7" r="C20">
        <v>14000</v>
      </c>
    </row>
    <row spans="1:3" r="21">
      <c t="s" s="4" r="A21">
        <v>47</v>
      </c>
      <c t="n" s="7" r="B21">
        <v>30741</v>
      </c>
      <c t="s" s="4" r="C21">
        <v>33</v>
      </c>
    </row>
    <row spans="1:3" r="22">
      <c t="s" s="4" r="A22">
        <v>48</v>
      </c>
      <c t="s" s="4" r="B22">
        <v>33</v>
      </c>
      <c t="n" s="7" r="C22">
        <v>10620</v>
      </c>
    </row>
    <row spans="1:3" r="23">
      <c t="s" s="4" r="A23">
        <v>49</v>
      </c>
      <c t="n" s="7" r="B23">
        <v>1524569</v>
      </c>
      <c t="n" s="7" r="C23">
        <v>1487166</v>
      </c>
    </row>
    <row spans="1:3" r="24">
      <c t="s" s="4" r="A24">
        <v>50</v>
      </c>
      <c t="s" s="4" r="B24">
        <v>33</v>
      </c>
      <c t="s" s="4" r="C24">
        <v>33</v>
      </c>
    </row>
    <row spans="1:3" r="25">
      <c t="s" s="3" r="A25">
        <v>51</v>
      </c>
    </row>
    <row spans="1:3" r="26">
      <c t="s" s="4" r="A26">
        <v>52</v>
      </c>
      <c t="s" s="4" r="B26">
        <v>33</v>
      </c>
      <c t="s" s="4" r="C26">
        <v>33</v>
      </c>
    </row>
    <row spans="1:3" r="27">
      <c t="s" s="4" r="A27">
        <v>53</v>
      </c>
      <c t="n" s="7" r="B27">
        <v>37630</v>
      </c>
      <c t="n" s="7" r="C27">
        <v>33450</v>
      </c>
    </row>
    <row spans="1:3" r="28">
      <c t="s" s="4" r="A28">
        <v>54</v>
      </c>
      <c t="n" s="6" r="B28">
        <v>16582189</v>
      </c>
      <c t="n" s="6" r="C28">
        <v>13180031</v>
      </c>
    </row>
    <row spans="1:3" r="29">
      <c t="s" s="4" r="A29">
        <v>55</v>
      </c>
      <c t="n" s="6" r="B29">
        <v>-17239606</v>
      </c>
      <c t="n" s="6" r="C29">
        <v>-14489565</v>
      </c>
    </row>
    <row spans="1:3" r="30">
      <c t="s" s="4" r="A30">
        <v>56</v>
      </c>
      <c t="n" s="6" r="B30">
        <v>-619787</v>
      </c>
      <c t="n" s="6" r="C30">
        <v>-1276084</v>
      </c>
    </row>
    <row spans="1:3" r="31">
      <c t="s" s="4" r="A31">
        <v>57</v>
      </c>
      <c t="n" s="7" r="B31">
        <v>904782</v>
      </c>
      <c t="n" s="7" r="C31">
        <v>21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63</v>
      </c>
      <c t="s" s="2" r="B1">
        <v>229</v>
      </c>
      <c t="s" s="2" r="C1">
        <v>264</v>
      </c>
      <c t="s" s="2" r="D1">
        <v>228</v>
      </c>
      <c t="s" s="2" r="E1">
        <v>265</v>
      </c>
      <c t="s" s="2" r="F1">
        <v>266</v>
      </c>
      <c t="s" s="2" r="G1">
        <v>70</v>
      </c>
      <c t="s" s="2" r="H1">
        <v>2</v>
      </c>
      <c t="s" s="2" r="I1">
        <v>70</v>
      </c>
      <c t="s" s="2" r="J1">
        <v>227</v>
      </c>
      <c t="s" s="2" r="K1">
        <v>27</v>
      </c>
      <c t="s" s="2" r="L1">
        <v>267</v>
      </c>
    </row>
    <row spans="1:12" r="2">
      <c t="s" s="3" r="A2">
        <v>193</v>
      </c>
    </row>
    <row spans="1:12" r="3">
      <c t="s" s="4" r="A3">
        <v>268</v>
      </c>
      <c t="n" s="6" r="H3">
        <v>8730000</v>
      </c>
      <c t="n" s="6" r="K3">
        <v>8740000</v>
      </c>
    </row>
    <row spans="1:12" r="4">
      <c t="s" s="4" r="A4">
        <v>269</v>
      </c>
      <c t="s" s="4" r="H4">
        <v>33</v>
      </c>
      <c t="n" s="7" r="I4">
        <v>782482</v>
      </c>
    </row>
    <row spans="1:12" r="5">
      <c t="s" s="4" r="A5">
        <v>270</v>
      </c>
      <c t="n" s="6" r="B5">
        <v>10000</v>
      </c>
      <c t="n" s="6" r="H5">
        <v>10000</v>
      </c>
    </row>
    <row spans="1:12" r="6">
      <c t="s" s="4" r="A6">
        <v>271</v>
      </c>
    </row>
    <row spans="1:12" r="7">
      <c t="s" s="3" r="A7">
        <v>193</v>
      </c>
    </row>
    <row spans="1:12" r="8">
      <c t="s" s="4" r="A8">
        <v>272</v>
      </c>
      <c t="n" s="6" r="D8">
        <v>4150000</v>
      </c>
    </row>
    <row spans="1:12" r="9">
      <c t="s" s="4" r="A9">
        <v>270</v>
      </c>
      <c t="n" s="6" r="E9">
        <v>300000</v>
      </c>
    </row>
    <row spans="1:12" r="10">
      <c t="s" s="4" r="A10">
        <v>273</v>
      </c>
      <c t="n" s="9" r="D10">
        <v>0.05</v>
      </c>
    </row>
    <row spans="1:12" r="11">
      <c t="s" s="4" r="A11">
        <v>274</v>
      </c>
    </row>
    <row spans="1:12" r="12">
      <c t="s" s="3" r="A12">
        <v>193</v>
      </c>
    </row>
    <row spans="1:12" r="13">
      <c t="s" s="4" r="A13">
        <v>272</v>
      </c>
      <c t="n" s="6" r="C13">
        <v>5900000</v>
      </c>
    </row>
    <row spans="1:12" r="14">
      <c t="s" s="4" r="A14">
        <v>275</v>
      </c>
    </row>
    <row spans="1:12" r="15">
      <c t="s" s="3" r="A15">
        <v>193</v>
      </c>
    </row>
    <row spans="1:12" r="16">
      <c t="s" s="4" r="A16">
        <v>272</v>
      </c>
      <c t="n" s="6" r="D16">
        <v>1100000</v>
      </c>
    </row>
    <row spans="1:12" r="17">
      <c t="s" s="4" r="A17">
        <v>269</v>
      </c>
      <c t="n" s="7" r="D17">
        <v>55000</v>
      </c>
    </row>
    <row spans="1:12" r="18">
      <c t="s" s="4" r="A18">
        <v>276</v>
      </c>
    </row>
    <row spans="1:12" r="19">
      <c t="s" s="3" r="A19">
        <v>193</v>
      </c>
    </row>
    <row spans="1:12" r="20">
      <c t="s" s="4" r="A20">
        <v>272</v>
      </c>
      <c t="n" s="6" r="C20">
        <v>830000</v>
      </c>
    </row>
    <row spans="1:12" r="21">
      <c t="s" s="4" r="A21">
        <v>269</v>
      </c>
      <c t="n" s="7" r="C21">
        <v>390100</v>
      </c>
    </row>
    <row spans="1:12" r="22">
      <c t="s" s="4" r="A22">
        <v>277</v>
      </c>
    </row>
    <row spans="1:12" r="23">
      <c t="s" s="3" r="A23">
        <v>193</v>
      </c>
    </row>
    <row spans="1:12" r="24">
      <c t="s" s="4" r="A24">
        <v>268</v>
      </c>
      <c t="n" s="6" r="J24">
        <v>800000</v>
      </c>
      <c t="n" s="6" r="L24">
        <v>3050000</v>
      </c>
    </row>
    <row spans="1:12" r="25">
      <c t="s" s="4" r="A25">
        <v>272</v>
      </c>
      <c t="n" s="6" r="D25">
        <v>3050000</v>
      </c>
      <c t="n" s="6" r="H25">
        <v>2000000</v>
      </c>
    </row>
    <row spans="1:12" r="26">
      <c t="s" s="4" r="A26">
        <v>269</v>
      </c>
      <c t="n" s="7" r="G26">
        <v>228205</v>
      </c>
      <c t="n" s="7" r="H26">
        <v>250518</v>
      </c>
    </row>
    <row spans="1:12" r="27">
      <c t="s" s="4" r="A27">
        <v>278</v>
      </c>
      <c t="n" s="6" r="F27">
        <v>1050000</v>
      </c>
    </row>
    <row spans="1:12" r="28">
      <c t="s" s="4" r="A28">
        <v>279</v>
      </c>
    </row>
    <row spans="1:12" r="29">
      <c t="s" s="3" r="A29">
        <v>193</v>
      </c>
    </row>
    <row spans="1:12" r="30">
      <c t="s" s="4" r="A30">
        <v>268</v>
      </c>
      <c t="n" s="6" r="H30">
        <v>5070000</v>
      </c>
    </row>
    <row spans="1:12" r="31">
      <c t="s" s="4" r="A31">
        <v>272</v>
      </c>
      <c t="n" s="6" r="C31">
        <v>5070000</v>
      </c>
    </row>
    <row spans="1:12" r="32">
      <c t="s" s="4" r="A32">
        <v>269</v>
      </c>
      <c t="n" s="7" r="H32">
        <v>439982</v>
      </c>
    </row>
    <row spans="1:12" r="33">
      <c t="s" s="4" r="A33">
        <v>280</v>
      </c>
      <c t="n" s="7" r="H33">
        <v>2382900</v>
      </c>
    </row>
    <row spans="1:12" r="34">
      <c t="s" s="4" r="A34">
        <v>281</v>
      </c>
    </row>
    <row spans="1:12" r="35">
      <c t="s" s="3" r="A35">
        <v>193</v>
      </c>
    </row>
    <row spans="1:12" r="36">
      <c t="s" s="4" r="A36">
        <v>272</v>
      </c>
      <c t="n" s="6" r="C36">
        <v>2900000</v>
      </c>
    </row>
    <row spans="1:12" r="37">
      <c t="s" s="4" r="A37">
        <v>282</v>
      </c>
      <c t="s" s="4" r="C37">
        <v>283</v>
      </c>
    </row>
    <row spans="1:12" r="38">
      <c t="s" s="4" r="A38">
        <v>273</v>
      </c>
      <c t="n" s="9" r="C38">
        <v>0.3</v>
      </c>
    </row>
    <row spans="1:12" r="39">
      <c t="s" s="4" r="A39">
        <v>284</v>
      </c>
    </row>
    <row spans="1:12" r="40">
      <c t="s" s="3" r="A40">
        <v>193</v>
      </c>
    </row>
    <row spans="1:12" r="41">
      <c t="s" s="4" r="A41">
        <v>272</v>
      </c>
      <c t="n" s="6" r="C41">
        <v>580000</v>
      </c>
    </row>
    <row spans="1:12" r="42">
      <c t="s" s="4" r="A42">
        <v>285</v>
      </c>
    </row>
    <row spans="1:12" r="43">
      <c t="s" s="3" r="A43">
        <v>193</v>
      </c>
    </row>
    <row spans="1:12" r="44">
      <c t="s" s="4" r="A44">
        <v>272</v>
      </c>
      <c t="n" s="6" r="C44">
        <v>3000000</v>
      </c>
    </row>
    <row spans="1:12" r="45">
      <c t="s" s="4" r="A45">
        <v>282</v>
      </c>
      <c t="s" s="4" r="C45">
        <v>286</v>
      </c>
    </row>
    <row spans="1:12" r="46">
      <c t="s" s="4" r="A46">
        <v>273</v>
      </c>
      <c t="n" s="9" r="C46">
        <v>0.3</v>
      </c>
    </row>
    <row spans="1:12" r="47">
      <c t="s" s="4" r="A47">
        <v>287</v>
      </c>
      <c t="n" s="6" r="H47">
        <v>937500</v>
      </c>
    </row>
    <row spans="1:12" r="48">
      <c t="s" s="4" r="A48">
        <v>288</v>
      </c>
    </row>
    <row spans="1:12" r="49">
      <c t="s" s="3" r="A49">
        <v>193</v>
      </c>
    </row>
    <row spans="1:12" r="50">
      <c t="s" s="4" r="A50">
        <v>272</v>
      </c>
      <c t="n" s="6" r="C50">
        <v>250000</v>
      </c>
    </row>
    <row spans="1:12" r="51">
      <c t="s" s="4" r="A51">
        <v>289</v>
      </c>
    </row>
    <row spans="1:12" r="52">
      <c t="s" s="3" r="A52">
        <v>193</v>
      </c>
    </row>
    <row spans="1:12" r="53">
      <c t="s" s="4" r="A53">
        <v>272</v>
      </c>
      <c t="n" s="6" r="C53">
        <v>2750000</v>
      </c>
    </row>
    <row spans="1:12" r="54">
      <c t="s" s="4" r="A54">
        <v>290</v>
      </c>
    </row>
    <row spans="1:12" r="55">
      <c t="s" s="3" r="A55">
        <v>193</v>
      </c>
    </row>
    <row spans="1:12" r="56">
      <c t="s" s="4" r="A56">
        <v>272</v>
      </c>
      <c t="n" s="6" r="C56">
        <v>343750</v>
      </c>
    </row>
    <row spans="1:12" r="57">
      <c t="s" s="4" r="A57">
        <v>291</v>
      </c>
    </row>
    <row spans="1:12" r="58">
      <c t="s" s="3" r="A58">
        <v>193</v>
      </c>
    </row>
    <row spans="1:12" r="59">
      <c t="s" s="4" r="A59">
        <v>272</v>
      </c>
      <c t="n" s="6" r="C59">
        <v>343750</v>
      </c>
    </row>
    <row spans="1:12" r="60">
      <c t="s" s="4" r="A60">
        <v>292</v>
      </c>
    </row>
    <row spans="1:12" r="61">
      <c t="s" s="3" r="A61">
        <v>193</v>
      </c>
    </row>
    <row spans="1:12" r="62">
      <c t="s" s="4" r="A62">
        <v>282</v>
      </c>
      <c t="s" s="4" r="D62">
        <v>293</v>
      </c>
    </row>
    <row spans="1:12" r="63">
      <c t="s" s="4" r="A63">
        <v>294</v>
      </c>
    </row>
    <row spans="1:12" r="64">
      <c t="s" s="3" r="A64">
        <v>193</v>
      </c>
    </row>
    <row spans="1:12" r="65">
      <c t="s" s="4" r="A65">
        <v>282</v>
      </c>
      <c t="s" s="4" r="C65">
        <v>286</v>
      </c>
    </row>
    <row spans="1:12" r="66">
      <c t="s" s="4" r="A66">
        <v>295</v>
      </c>
    </row>
    <row spans="1:12" r="67">
      <c t="s" s="3" r="A67">
        <v>193</v>
      </c>
    </row>
    <row spans="1:12" r="68">
      <c t="s" s="4" r="A68">
        <v>282</v>
      </c>
      <c t="s" s="4" r="D68">
        <v>283</v>
      </c>
    </row>
    <row spans="1:12" r="69">
      <c t="s" s="4" r="A69">
        <v>296</v>
      </c>
    </row>
    <row spans="1:12" r="70">
      <c t="s" s="3" r="A70">
        <v>193</v>
      </c>
    </row>
    <row spans="1:12" r="71">
      <c t="s" s="4" r="A71">
        <v>282</v>
      </c>
      <c t="s" s="4" r="C71">
        <v>2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4"/>
  </cols>
  <sheetData>
    <row spans="1:4" r="1">
      <c t="s" s="1" r="A1">
        <v>297</v>
      </c>
      <c t="s" s="2" r="B1">
        <v>229</v>
      </c>
      <c t="s" s="2" r="C1">
        <v>2</v>
      </c>
      <c t="s" s="2" r="D1">
        <v>27</v>
      </c>
    </row>
    <row spans="1:4" r="2">
      <c t="s" s="3" r="A2">
        <v>298</v>
      </c>
    </row>
    <row spans="1:4" r="3">
      <c t="s" s="4" r="A3">
        <v>299</v>
      </c>
      <c t="n" s="6" r="C3">
        <v>8740000</v>
      </c>
    </row>
    <row spans="1:4" r="4">
      <c t="s" s="4" r="A4">
        <v>300</v>
      </c>
      <c t="n" s="6" r="B4">
        <v>-10000</v>
      </c>
      <c t="n" s="6" r="C4">
        <v>-10000</v>
      </c>
    </row>
    <row spans="1:4" r="5">
      <c t="s" s="4" r="A5">
        <v>301</v>
      </c>
      <c t="n" s="6" r="C5">
        <v>8730000</v>
      </c>
      <c t="n" s="6" r="D5">
        <v>8740000</v>
      </c>
    </row>
    <row spans="1:4" r="6">
      <c t="s" s="3" r="A6">
        <v>302</v>
      </c>
    </row>
    <row spans="1:4" r="7">
      <c t="s" s="4" r="A7">
        <v>299</v>
      </c>
      <c t="n" s="9" r="C7">
        <v>0.22</v>
      </c>
    </row>
    <row spans="1:4" r="8">
      <c t="s" s="4" r="A8">
        <v>300</v>
      </c>
      <c t="n" s="9" r="B8">
        <v>0.3</v>
      </c>
      <c t="n" s="10" r="C8">
        <v>0.3</v>
      </c>
    </row>
    <row spans="1:4" r="9">
      <c t="s" s="4" r="A9">
        <v>301</v>
      </c>
      <c t="n" s="9" r="C9">
        <v>0.22</v>
      </c>
      <c t="n" s="9" r="D9">
        <v>0.22</v>
      </c>
    </row>
    <row spans="1:4" r="10">
      <c t="s" s="3" r="A10">
        <v>303</v>
      </c>
    </row>
    <row spans="1:4" r="11">
      <c t="s" s="4" r="A11">
        <v>304</v>
      </c>
      <c t="s" s="4" r="C11">
        <v>305</v>
      </c>
      <c t="s" s="4" r="D11">
        <v>306</v>
      </c>
    </row>
    <row spans="1:4" r="12">
      <c t="s" s="4" r="A12">
        <v>307</v>
      </c>
      <c t="s" s="4" r="C12">
        <v>33</v>
      </c>
    </row>
    <row spans="1:4" r="13">
      <c t="s" s="4" r="A13">
        <v>308</v>
      </c>
      <c t="n" s="7" r="C13">
        <v>616000</v>
      </c>
    </row>
    <row spans="1:4" r="14">
      <c t="s" s="4" r="A14">
        <v>308</v>
      </c>
      <c t="n" s="7" r="C14">
        <v>6174700</v>
      </c>
      <c t="n" s="7" r="D14">
        <v>616000</v>
      </c>
    </row>
    <row spans="1:4" r="15">
      <c t="s" s="4" r="A15">
        <v>309</v>
      </c>
      <c t="s" s="4" r="C15">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5"/>
    <col customWidth="1" max="5" min="5" width="14"/>
    <col customWidth="1" max="6" min="6" width="14"/>
    <col customWidth="1" max="7" min="7" width="25"/>
    <col customWidth="1" max="8" min="8" width="25"/>
  </cols>
  <sheetData>
    <row spans="1:8" r="1">
      <c t="s" s="1" r="A1">
        <v>310</v>
      </c>
      <c t="s" s="2" r="B1">
        <v>2</v>
      </c>
      <c t="s" s="2" r="C1">
        <v>311</v>
      </c>
      <c t="s" s="2" r="D1">
        <v>226</v>
      </c>
      <c t="s" s="2" r="E1">
        <v>228</v>
      </c>
      <c t="s" s="2" r="F1">
        <v>265</v>
      </c>
      <c t="s" s="2" r="G1">
        <v>2</v>
      </c>
      <c t="s" s="2" r="H1">
        <v>27</v>
      </c>
    </row>
    <row spans="1:8" r="2">
      <c t="s" s="3" r="A2">
        <v>303</v>
      </c>
    </row>
    <row spans="1:8" r="3">
      <c t="s" s="4" r="A3">
        <v>312</v>
      </c>
      <c t="n" s="7" r="B3">
        <v>29486</v>
      </c>
      <c t="n" s="7" r="G3">
        <v>29486</v>
      </c>
      <c t="n" s="7" r="H3">
        <v>66986</v>
      </c>
    </row>
    <row spans="1:8" r="4">
      <c t="s" s="4" r="A4">
        <v>313</v>
      </c>
    </row>
    <row spans="1:8" r="5">
      <c t="s" s="3" r="A5">
        <v>298</v>
      </c>
    </row>
    <row spans="1:8" r="6">
      <c t="s" s="4" r="A6">
        <v>299</v>
      </c>
      <c t="n" s="6" r="G6">
        <v>850000</v>
      </c>
    </row>
    <row spans="1:8" r="7">
      <c t="s" s="4" r="A7">
        <v>314</v>
      </c>
      <c t="n" s="6" r="B7">
        <v>2330327</v>
      </c>
      <c t="n" s="6" r="D7">
        <v>1400000</v>
      </c>
      <c t="n" s="6" r="E7">
        <v>2000000</v>
      </c>
    </row>
    <row spans="1:8" r="8">
      <c t="s" s="4" r="A8">
        <v>300</v>
      </c>
      <c t="n" s="6" r="C8">
        <v>-100000</v>
      </c>
    </row>
    <row spans="1:8" r="9">
      <c t="s" s="4" r="A9">
        <v>301</v>
      </c>
      <c t="n" s="6" r="B9">
        <v>4480327</v>
      </c>
      <c t="n" s="6" r="G9">
        <v>4480327</v>
      </c>
      <c t="n" s="6" r="H9">
        <v>850000</v>
      </c>
    </row>
    <row spans="1:8" r="10">
      <c t="s" s="3" r="A10">
        <v>302</v>
      </c>
    </row>
    <row spans="1:8" r="11">
      <c t="s" s="4" r="A11">
        <v>299</v>
      </c>
      <c t="n" s="9" r="G11">
        <v>0.01</v>
      </c>
    </row>
    <row spans="1:8" r="12">
      <c t="s" s="4" r="A12">
        <v>314</v>
      </c>
      <c t="n" s="9" r="B12">
        <v>0.3</v>
      </c>
      <c t="n" s="9" r="D12">
        <v>0.35</v>
      </c>
      <c t="n" s="9" r="E12">
        <v>0.01</v>
      </c>
    </row>
    <row spans="1:8" r="13">
      <c t="s" s="4" r="A13">
        <v>300</v>
      </c>
      <c t="n" s="9" r="C13">
        <v>0.01</v>
      </c>
    </row>
    <row spans="1:8" r="14">
      <c t="s" s="4" r="A14">
        <v>301</v>
      </c>
      <c t="n" s="9" r="B14">
        <v>0.27</v>
      </c>
      <c t="n" s="9" r="G14">
        <v>0.27</v>
      </c>
      <c t="n" s="9" r="H14">
        <v>0.01</v>
      </c>
    </row>
    <row spans="1:8" r="15">
      <c t="s" s="3" r="A15">
        <v>303</v>
      </c>
    </row>
    <row spans="1:8" r="16">
      <c t="s" s="4" r="A16">
        <v>315</v>
      </c>
      <c t="s" s="4" r="G16">
        <v>316</v>
      </c>
      <c t="s" s="4" r="H16">
        <v>317</v>
      </c>
    </row>
    <row spans="1:8" r="17">
      <c t="s" s="4" r="A17">
        <v>318</v>
      </c>
      <c t="s" s="4" r="B17">
        <v>254</v>
      </c>
      <c t="s" s="4" r="D17">
        <v>319</v>
      </c>
    </row>
    <row spans="1:8" r="18">
      <c t="s" s="4" r="A18">
        <v>320</v>
      </c>
      <c t="n" s="7" r="G18">
        <v>690000</v>
      </c>
    </row>
    <row spans="1:8" r="19">
      <c t="s" s="4" r="A19">
        <v>314</v>
      </c>
      <c t="n" s="7" r="B19">
        <v>1468107</v>
      </c>
      <c t="n" s="7" r="D19">
        <v>812000</v>
      </c>
    </row>
    <row spans="1:8" r="20">
      <c t="s" s="4" r="A20">
        <v>321</v>
      </c>
      <c t="n" s="6" r="B20">
        <v>2970107</v>
      </c>
      <c t="n" s="6" r="G20">
        <v>2970107</v>
      </c>
      <c t="n" s="7" r="H20">
        <v>690000</v>
      </c>
    </row>
    <row spans="1:8" r="21">
      <c t="s" s="4" r="A21">
        <v>322</v>
      </c>
      <c t="n" s="7" r="E21">
        <v>81624</v>
      </c>
    </row>
    <row spans="1:8" r="22">
      <c t="s" s="4" r="A22">
        <v>323</v>
      </c>
      <c t="n" s="7" r="F22">
        <v>24376</v>
      </c>
    </row>
    <row spans="1:8" r="23">
      <c t="s" s="4" r="A23">
        <v>324</v>
      </c>
      <c t="s" s="4" r="E23">
        <v>254</v>
      </c>
    </row>
    <row spans="1:8" r="24">
      <c t="s" s="4" r="A24">
        <v>325</v>
      </c>
    </row>
    <row spans="1:8" r="25">
      <c t="s" s="3" r="A25">
        <v>298</v>
      </c>
    </row>
    <row spans="1:8" r="26">
      <c t="s" s="4" r="A26">
        <v>314</v>
      </c>
      <c t="n" s="6" r="D26">
        <v>700000</v>
      </c>
    </row>
    <row spans="1:8" r="27">
      <c t="s" s="3" r="A27">
        <v>303</v>
      </c>
    </row>
    <row spans="1:8" r="28">
      <c t="s" s="4" r="A28">
        <v>280</v>
      </c>
      <c t="n" s="7" r="D28">
        <v>289867</v>
      </c>
    </row>
    <row spans="1:8" r="29">
      <c t="s" s="4" r="A29">
        <v>326</v>
      </c>
      <c t="n" s="6" r="G29">
        <v>51620</v>
      </c>
    </row>
    <row spans="1:8" r="30">
      <c t="s" s="4" r="A30">
        <v>312</v>
      </c>
      <c t="n" s="6" r="B30">
        <v>238067</v>
      </c>
      <c t="n" s="6" r="G30">
        <v>238067</v>
      </c>
    </row>
    <row spans="1:8" r="31">
      <c t="s" s="4" r="A31">
        <v>327</v>
      </c>
    </row>
    <row spans="1:8" r="32">
      <c t="s" s="3" r="A32">
        <v>298</v>
      </c>
    </row>
    <row spans="1:8" r="33">
      <c t="s" s="4" r="A33">
        <v>314</v>
      </c>
      <c t="n" s="6" r="D33">
        <v>700000</v>
      </c>
    </row>
    <row spans="1:8" r="34">
      <c t="s" s="3" r="A34">
        <v>303</v>
      </c>
    </row>
    <row spans="1:8" r="35">
      <c t="s" s="4" r="A35">
        <v>282</v>
      </c>
      <c t="s" s="4" r="D35">
        <v>328</v>
      </c>
    </row>
    <row spans="1:8" r="36">
      <c t="s" s="4" r="A36">
        <v>280</v>
      </c>
      <c t="n" s="6" r="B36">
        <v>644882</v>
      </c>
      <c t="n" s="6" r="G36">
        <v>644882</v>
      </c>
    </row>
    <row spans="1:8" r="37">
      <c t="s" s="4" r="A37">
        <v>326</v>
      </c>
      <c t="n" s="6" r="G37">
        <v>114842</v>
      </c>
    </row>
    <row spans="1:8" r="38">
      <c t="s" s="4" r="A38">
        <v>312</v>
      </c>
      <c t="n" s="7" r="B38">
        <v>530040</v>
      </c>
      <c t="n" s="7" r="G38">
        <v>5300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5"/>
  </cols>
  <sheetData>
    <row spans="1:5" r="1">
      <c t="s" s="1" r="A1">
        <v>329</v>
      </c>
      <c t="s" s="2" r="B1">
        <v>226</v>
      </c>
      <c t="s" s="2" r="C1">
        <v>264</v>
      </c>
      <c t="s" s="2" r="D1">
        <v>228</v>
      </c>
      <c t="s" s="2" r="E1">
        <v>2</v>
      </c>
    </row>
    <row spans="1:5" r="2">
      <c t="s" s="3" r="A2">
        <v>193</v>
      </c>
    </row>
    <row spans="1:5" r="3">
      <c t="s" s="4" r="A3">
        <v>330</v>
      </c>
      <c t="n" s="9" r="D3">
        <v>0.05</v>
      </c>
    </row>
    <row spans="1:5" r="4">
      <c t="s" s="4" r="A4">
        <v>331</v>
      </c>
    </row>
    <row spans="1:5" r="5">
      <c t="s" s="3" r="A5">
        <v>193</v>
      </c>
    </row>
    <row spans="1:5" r="6">
      <c t="s" s="4" r="A6">
        <v>330</v>
      </c>
      <c t="n" s="9" r="C6">
        <v>0.47</v>
      </c>
      <c t="n" s="9" r="E6">
        <v>0.93</v>
      </c>
    </row>
    <row spans="1:5" r="7">
      <c t="s" s="4" r="A7">
        <v>273</v>
      </c>
      <c t="n" s="9" r="C7">
        <v>0.3</v>
      </c>
      <c t="n" s="9" r="E7">
        <v>0.05</v>
      </c>
    </row>
    <row spans="1:5" r="8">
      <c t="s" s="4" r="A8">
        <v>332</v>
      </c>
      <c t="s" s="4" r="C8">
        <v>333</v>
      </c>
      <c t="s" s="4" r="E8">
        <v>334</v>
      </c>
    </row>
    <row spans="1:5" r="9">
      <c t="s" s="4" r="A9">
        <v>335</v>
      </c>
      <c t="s" s="4" r="C9">
        <v>336</v>
      </c>
      <c t="s" s="4" r="E9">
        <v>337</v>
      </c>
    </row>
    <row spans="1:5" r="10">
      <c t="s" s="4" r="A10">
        <v>338</v>
      </c>
      <c t="s" s="4" r="C10">
        <v>339</v>
      </c>
      <c t="s" s="4" r="E10">
        <v>339</v>
      </c>
    </row>
    <row spans="1:5" r="11">
      <c t="s" s="4" r="A11">
        <v>340</v>
      </c>
      <c t="s" s="4" r="C11">
        <v>341</v>
      </c>
      <c t="s" s="4" r="E11">
        <v>342</v>
      </c>
    </row>
    <row spans="1:5" r="12">
      <c t="s" s="4" r="A12">
        <v>224</v>
      </c>
    </row>
    <row spans="1:5" r="13">
      <c t="s" s="3" r="A13">
        <v>193</v>
      </c>
    </row>
    <row spans="1:5" r="14">
      <c t="s" s="4" r="A14">
        <v>330</v>
      </c>
      <c t="n" s="9" r="B14">
        <v>0.42</v>
      </c>
      <c t="n" s="10" r="D14">
        <v>0.05</v>
      </c>
      <c t="n" s="9" r="E14">
        <v>0.93</v>
      </c>
    </row>
    <row spans="1:5" r="15">
      <c t="s" s="4" r="A15">
        <v>273</v>
      </c>
      <c t="n" s="9" r="B15">
        <v>0.35</v>
      </c>
      <c t="n" s="9" r="D15">
        <v>0.01</v>
      </c>
      <c t="n" s="9" r="E15">
        <v>0.35</v>
      </c>
    </row>
    <row spans="1:5" r="16">
      <c t="s" s="4" r="A16">
        <v>332</v>
      </c>
      <c t="s" s="4" r="B16">
        <v>319</v>
      </c>
      <c t="s" s="4" r="D16">
        <v>328</v>
      </c>
      <c t="s" s="4" r="E16">
        <v>319</v>
      </c>
    </row>
    <row spans="1:5" r="17">
      <c t="s" s="4" r="A17">
        <v>335</v>
      </c>
      <c t="s" s="4" r="B17">
        <v>337</v>
      </c>
      <c t="s" s="4" r="D17">
        <v>343</v>
      </c>
      <c t="s" s="4" r="E17">
        <v>337</v>
      </c>
    </row>
    <row spans="1:5" r="18">
      <c t="s" s="4" r="A18">
        <v>338</v>
      </c>
      <c t="s" s="4" r="B18">
        <v>339</v>
      </c>
      <c t="s" s="4" r="D18">
        <v>339</v>
      </c>
      <c t="s" s="4" r="E18">
        <v>339</v>
      </c>
    </row>
    <row spans="1:5" r="19">
      <c t="s" s="4" r="A19">
        <v>340</v>
      </c>
      <c t="s" s="4" r="B19">
        <v>344</v>
      </c>
      <c t="s" s="4" r="D19">
        <v>341</v>
      </c>
      <c t="s" s="4" r="E19">
        <v>3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45</v>
      </c>
      <c t="s" s="2" r="B1">
        <v>229</v>
      </c>
      <c t="s" s="2" r="C1">
        <v>311</v>
      </c>
      <c t="s" s="2" r="D1">
        <v>346</v>
      </c>
      <c t="s" s="2" r="E1">
        <v>347</v>
      </c>
      <c t="s" s="2" r="F1">
        <v>228</v>
      </c>
      <c t="s" s="2" r="G1">
        <v>227</v>
      </c>
      <c t="s" s="2" r="H1">
        <v>2</v>
      </c>
      <c t="s" s="2" r="I1">
        <v>70</v>
      </c>
      <c t="s" s="2" r="J1">
        <v>226</v>
      </c>
      <c t="s" s="2" r="K1">
        <v>27</v>
      </c>
      <c t="s" s="2" r="L1">
        <v>264</v>
      </c>
      <c t="s" s="2" r="M1">
        <v>230</v>
      </c>
    </row>
    <row spans="1:13" r="2">
      <c t="s" s="3" r="A2">
        <v>348</v>
      </c>
    </row>
    <row spans="1:13" r="3">
      <c t="s" s="4" r="A3">
        <v>60</v>
      </c>
      <c t="n" s="6" r="H3">
        <v>50000000</v>
      </c>
      <c t="n" s="6" r="K3">
        <v>50000000</v>
      </c>
    </row>
    <row spans="1:13" r="4">
      <c t="s" s="4" r="A4">
        <v>64</v>
      </c>
      <c t="n" s="6" r="H4">
        <v>150000000</v>
      </c>
      <c t="n" s="6" r="K4">
        <v>150000000</v>
      </c>
    </row>
    <row spans="1:13" r="5">
      <c t="s" s="4" r="A5">
        <v>63</v>
      </c>
      <c t="n" s="8" r="H5">
        <v>0.001</v>
      </c>
      <c t="n" s="8" r="K5">
        <v>0.001</v>
      </c>
    </row>
    <row spans="1:13" r="6">
      <c t="s" s="4" r="A6">
        <v>65</v>
      </c>
      <c t="n" s="6" r="H6">
        <v>37630336</v>
      </c>
      <c t="n" s="6" r="K6">
        <v>33450009</v>
      </c>
    </row>
    <row spans="1:13" r="7">
      <c t="s" s="4" r="A7">
        <v>66</v>
      </c>
      <c t="n" s="6" r="H7">
        <v>37630336</v>
      </c>
      <c t="n" s="6" r="K7">
        <v>33450009</v>
      </c>
    </row>
    <row spans="1:13" r="8">
      <c t="s" s="4" r="A8">
        <v>349</v>
      </c>
      <c t="n" s="6" r="H8">
        <v>5250000</v>
      </c>
    </row>
    <row spans="1:13" r="9">
      <c t="s" s="4" r="A9">
        <v>350</v>
      </c>
      <c t="n" s="6" r="H9">
        <v>1500000</v>
      </c>
    </row>
    <row spans="1:13" r="10">
      <c t="s" s="4" r="A10">
        <v>106</v>
      </c>
      <c t="s" s="4" r="H10">
        <v>33</v>
      </c>
      <c t="n" s="7" r="I10">
        <v>782482</v>
      </c>
    </row>
    <row spans="1:13" r="11">
      <c t="s" s="4" r="A11">
        <v>235</v>
      </c>
      <c t="n" s="9" r="F11">
        <v>0.05</v>
      </c>
    </row>
    <row spans="1:13" r="12">
      <c t="s" s="4" r="A12">
        <v>270</v>
      </c>
      <c t="n" s="6" r="B12">
        <v>10000</v>
      </c>
      <c t="n" s="6" r="H12">
        <v>10000</v>
      </c>
    </row>
    <row spans="1:13" r="13">
      <c t="s" s="4" r="A13">
        <v>351</v>
      </c>
      <c t="n" s="7" r="H13">
        <v>29486</v>
      </c>
      <c t="n" s="7" r="K13">
        <v>66986</v>
      </c>
    </row>
    <row spans="1:13" r="14">
      <c t="s" s="4" r="A14">
        <v>352</v>
      </c>
      <c t="n" s="6" r="C14">
        <v>100000</v>
      </c>
    </row>
    <row spans="1:13" r="15">
      <c t="s" s="4" r="A15">
        <v>353</v>
      </c>
      <c t="n" s="9" r="C15">
        <v>0.01</v>
      </c>
    </row>
    <row spans="1:13" r="16">
      <c t="s" s="4" r="A16">
        <v>120</v>
      </c>
      <c t="n" s="7" r="C16">
        <v>1000</v>
      </c>
      <c t="n" s="7" r="H16">
        <v>1000</v>
      </c>
      <c t="s" s="4" r="I16">
        <v>33</v>
      </c>
    </row>
    <row spans="1:13" r="17">
      <c t="s" s="4" r="A17">
        <v>354</v>
      </c>
      <c t="n" s="9" r="B17">
        <v>0.3</v>
      </c>
      <c t="n" s="9" r="H17">
        <v>0.3</v>
      </c>
    </row>
    <row spans="1:13" r="18">
      <c t="s" s="4" r="A18">
        <v>121</v>
      </c>
      <c t="n" s="7" r="B18">
        <v>3000</v>
      </c>
      <c t="n" s="7" r="H18">
        <v>3000</v>
      </c>
      <c t="s" s="4" r="I18">
        <v>33</v>
      </c>
    </row>
    <row spans="1:13" r="19">
      <c t="s" s="4" r="A19">
        <v>243</v>
      </c>
    </row>
    <row spans="1:13" r="20">
      <c t="s" s="3" r="A20">
        <v>348</v>
      </c>
    </row>
    <row spans="1:13" r="21">
      <c t="s" s="4" r="A21">
        <v>255</v>
      </c>
      <c t="n" s="6" r="H21">
        <v>2330327</v>
      </c>
    </row>
    <row spans="1:13" r="22">
      <c t="s" s="4" r="A22">
        <v>251</v>
      </c>
      <c t="n" s="9" r="H22">
        <v>0.3</v>
      </c>
    </row>
    <row spans="1:13" r="23">
      <c t="s" s="4" r="A23">
        <v>67</v>
      </c>
    </row>
    <row spans="1:13" r="24">
      <c t="s" s="3" r="A24">
        <v>348</v>
      </c>
    </row>
    <row spans="1:13" r="25">
      <c t="s" s="4" r="A25">
        <v>60</v>
      </c>
      <c t="n" s="6" r="H25">
        <v>7500000</v>
      </c>
      <c t="n" s="6" r="K25">
        <v>7500000</v>
      </c>
    </row>
    <row spans="1:13" r="26">
      <c t="s" s="4" r="A26">
        <v>355</v>
      </c>
      <c t="n" s="7" r="H26">
        <v>1</v>
      </c>
    </row>
    <row spans="1:13" r="27">
      <c t="s" s="4" r="A27">
        <v>356</v>
      </c>
      <c t="s" s="4" r="H27">
        <v>357</v>
      </c>
    </row>
    <row spans="1:13" r="28">
      <c t="s" s="4" r="A28">
        <v>358</v>
      </c>
    </row>
    <row spans="1:13" r="29">
      <c t="s" s="3" r="A29">
        <v>348</v>
      </c>
    </row>
    <row spans="1:13" r="30">
      <c t="s" s="4" r="A30">
        <v>235</v>
      </c>
      <c t="n" s="9" r="M30">
        <v>0.05</v>
      </c>
    </row>
    <row spans="1:13" r="31">
      <c t="s" s="4" r="A31">
        <v>359</v>
      </c>
    </row>
    <row spans="1:13" r="32">
      <c t="s" s="3" r="A32">
        <v>348</v>
      </c>
    </row>
    <row spans="1:13" r="33">
      <c t="s" s="4" r="A33">
        <v>360</v>
      </c>
      <c t="n" s="6" r="F33">
        <v>100000</v>
      </c>
    </row>
    <row spans="1:13" r="34">
      <c t="s" s="4" r="A34">
        <v>361</v>
      </c>
      <c t="n" s="7" r="F34">
        <v>166129</v>
      </c>
    </row>
    <row spans="1:13" r="35">
      <c t="s" s="4" r="A35">
        <v>313</v>
      </c>
    </row>
    <row spans="1:13" r="36">
      <c t="s" s="3" r="A36">
        <v>348</v>
      </c>
    </row>
    <row spans="1:13" r="37">
      <c t="s" s="4" r="A37">
        <v>235</v>
      </c>
      <c t="n" s="9" r="F37">
        <v>0.05</v>
      </c>
      <c t="n" s="9" r="H37">
        <v>0.93</v>
      </c>
      <c t="n" s="9" r="J37">
        <v>0.42</v>
      </c>
    </row>
    <row spans="1:13" r="38">
      <c t="s" s="4" r="A38">
        <v>331</v>
      </c>
    </row>
    <row spans="1:13" r="39">
      <c t="s" s="3" r="A39">
        <v>348</v>
      </c>
    </row>
    <row spans="1:13" r="40">
      <c t="s" s="4" r="A40">
        <v>235</v>
      </c>
      <c t="n" s="9" r="H40">
        <v>0.93</v>
      </c>
      <c t="n" s="9" r="L40">
        <v>0.47</v>
      </c>
    </row>
    <row spans="1:13" r="41">
      <c t="s" s="4" r="A41">
        <v>362</v>
      </c>
    </row>
    <row spans="1:13" r="42">
      <c t="s" s="3" r="A42">
        <v>348</v>
      </c>
    </row>
    <row spans="1:13" r="43">
      <c t="s" s="4" r="A43">
        <v>363</v>
      </c>
      <c t="n" s="7" r="J43">
        <v>289867</v>
      </c>
    </row>
    <row spans="1:13" r="44">
      <c t="s" s="4" r="A44">
        <v>351</v>
      </c>
      <c t="n" s="7" r="H44">
        <v>238067</v>
      </c>
    </row>
    <row spans="1:13" r="45">
      <c t="s" s="4" r="A45">
        <v>364</v>
      </c>
    </row>
    <row spans="1:13" r="46">
      <c t="s" s="3" r="A46">
        <v>348</v>
      </c>
    </row>
    <row spans="1:13" r="47">
      <c t="s" s="4" r="A47">
        <v>363</v>
      </c>
      <c t="n" s="6" r="H47">
        <v>644882</v>
      </c>
    </row>
    <row spans="1:13" r="48">
      <c t="s" s="4" r="A48">
        <v>351</v>
      </c>
      <c t="n" s="6" r="H48">
        <v>530040</v>
      </c>
    </row>
    <row spans="1:13" r="49">
      <c t="s" s="4" r="A49">
        <v>365</v>
      </c>
    </row>
    <row spans="1:13" r="50">
      <c t="s" s="3" r="A50">
        <v>348</v>
      </c>
    </row>
    <row spans="1:13" r="51">
      <c t="s" s="4" r="A51">
        <v>235</v>
      </c>
      <c t="n" s="9" r="E51">
        <v>0.9</v>
      </c>
    </row>
    <row spans="1:13" r="52">
      <c t="s" s="4" r="A52">
        <v>366</v>
      </c>
      <c t="n" s="7" r="E52">
        <v>225000</v>
      </c>
    </row>
    <row spans="1:13" r="53">
      <c t="s" s="4" r="A53">
        <v>367</v>
      </c>
      <c t="n" s="6" r="H53">
        <v>37500</v>
      </c>
    </row>
    <row spans="1:13" r="54">
      <c t="s" s="4" r="A54">
        <v>368</v>
      </c>
    </row>
    <row spans="1:13" r="55">
      <c t="s" s="3" r="A55">
        <v>348</v>
      </c>
    </row>
    <row spans="1:13" r="56">
      <c t="s" s="4" r="A56">
        <v>360</v>
      </c>
      <c t="n" s="6" r="E56">
        <v>250000</v>
      </c>
    </row>
    <row spans="1:13" r="57">
      <c t="s" s="4" r="A57">
        <v>369</v>
      </c>
      <c t="n" s="7" r="E57">
        <v>2500</v>
      </c>
    </row>
    <row spans="1:13" r="58">
      <c t="s" s="4" r="A58">
        <v>370</v>
      </c>
      <c t="s" s="4" r="E58">
        <v>328</v>
      </c>
    </row>
    <row spans="1:13" r="59">
      <c t="s" s="4" r="A59">
        <v>371</v>
      </c>
    </row>
    <row spans="1:13" r="60">
      <c t="s" s="3" r="A60">
        <v>348</v>
      </c>
    </row>
    <row spans="1:13" r="61">
      <c t="s" s="4" r="A61">
        <v>106</v>
      </c>
      <c t="n" s="7" r="F61">
        <v>132482</v>
      </c>
    </row>
    <row spans="1:13" r="62">
      <c t="s" s="4" r="A62">
        <v>372</v>
      </c>
      <c t="n" s="9" r="F62">
        <v>0.01</v>
      </c>
      <c t="n" s="9" r="G62">
        <v>0.05</v>
      </c>
    </row>
    <row spans="1:13" r="63">
      <c t="s" s="4" r="A63">
        <v>360</v>
      </c>
      <c t="n" s="6" r="F63">
        <v>2649642</v>
      </c>
    </row>
    <row spans="1:13" r="64">
      <c t="s" s="4" r="A64">
        <v>235</v>
      </c>
      <c t="n" s="9" r="F64">
        <v>0.05</v>
      </c>
    </row>
    <row spans="1:13" r="65">
      <c t="s" s="4" r="A65">
        <v>373</v>
      </c>
    </row>
    <row spans="1:13" r="66">
      <c t="s" s="3" r="A66">
        <v>348</v>
      </c>
    </row>
    <row spans="1:13" r="67">
      <c t="s" s="4" r="A67">
        <v>360</v>
      </c>
      <c t="n" s="6" r="D67">
        <v>500000</v>
      </c>
    </row>
    <row spans="1:13" r="68">
      <c t="s" s="4" r="A68">
        <v>235</v>
      </c>
      <c t="n" s="9" r="D68">
        <v>0.3</v>
      </c>
    </row>
    <row spans="1:13" r="69">
      <c t="s" s="4" r="A69">
        <v>370</v>
      </c>
      <c t="s" s="4" r="D69">
        <v>286</v>
      </c>
    </row>
    <row spans="1:13" r="70">
      <c t="s" s="4" r="A70">
        <v>366</v>
      </c>
      <c t="n" s="7" r="D70">
        <v>150000</v>
      </c>
      <c t="n" s="6" r="H70">
        <v>37500</v>
      </c>
    </row>
    <row spans="1:13" r="71">
      <c t="s" s="4" r="A71">
        <v>367</v>
      </c>
      <c t="n" s="6" r="H71">
        <v>104486</v>
      </c>
    </row>
    <row spans="1:13" r="72">
      <c t="s" s="4" r="A72">
        <v>374</v>
      </c>
      <c t="n" s="6" r="H72">
        <v>75000</v>
      </c>
    </row>
    <row spans="1:13" r="73">
      <c t="s" s="4" r="A73">
        <v>351</v>
      </c>
      <c t="n" s="7" r="H73">
        <v>29486</v>
      </c>
    </row>
    <row spans="1:13" r="74">
      <c t="s" s="4" r="A74">
        <v>241</v>
      </c>
    </row>
    <row spans="1:13" r="75">
      <c t="s" s="3" r="A75">
        <v>348</v>
      </c>
    </row>
    <row spans="1:13" r="76">
      <c t="s" s="4" r="A76">
        <v>375</v>
      </c>
      <c t="n" s="6" r="F76">
        <v>19000000</v>
      </c>
    </row>
    <row spans="1:13" r="77">
      <c t="s" s="4" r="A77">
        <v>376</v>
      </c>
      <c t="n" s="7" r="G77">
        <v>1750</v>
      </c>
    </row>
    <row spans="1:13" r="78">
      <c t="s" s="4" r="A78">
        <v>377</v>
      </c>
    </row>
    <row spans="1:13" r="79">
      <c t="s" s="3" r="A79">
        <v>348</v>
      </c>
    </row>
    <row spans="1:13" r="80">
      <c t="s" s="4" r="A80">
        <v>106</v>
      </c>
      <c t="n" s="7" r="G80">
        <v>22055</v>
      </c>
    </row>
    <row spans="1:13" r="81">
      <c t="s" s="4" r="A81">
        <v>360</v>
      </c>
      <c t="n" s="6" r="F81">
        <v>12000000</v>
      </c>
      <c t="n" s="6" r="G81">
        <v>1750000</v>
      </c>
    </row>
    <row spans="1:13" r="82">
      <c t="s" s="4" r="A82">
        <v>378</v>
      </c>
    </row>
    <row spans="1:13" r="83">
      <c t="s" s="3" r="A83">
        <v>348</v>
      </c>
    </row>
    <row spans="1:13" r="84">
      <c t="s" s="4" r="A84">
        <v>360</v>
      </c>
      <c t="n" s="6" r="F84">
        <v>7000000</v>
      </c>
    </row>
    <row spans="1:13" r="85">
      <c t="s" s="4" r="A85">
        <v>363</v>
      </c>
      <c t="n" s="7" r="G85">
        <v>3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79</v>
      </c>
      <c t="s" s="2" r="B1">
        <v>226</v>
      </c>
      <c t="s" s="2" r="C1">
        <v>228</v>
      </c>
      <c t="s" s="2" r="D1">
        <v>2</v>
      </c>
      <c t="s" s="2" r="E1">
        <v>2</v>
      </c>
      <c t="s" s="2" r="F1">
        <v>227</v>
      </c>
      <c t="s" s="2" r="G1">
        <v>70</v>
      </c>
      <c t="s" s="2" r="H1">
        <v>231</v>
      </c>
      <c t="s" s="2" r="I1">
        <v>27</v>
      </c>
    </row>
    <row spans="1:9" r="2">
      <c t="s" s="3" r="A2">
        <v>380</v>
      </c>
    </row>
    <row spans="1:9" r="3">
      <c t="s" s="4" r="A3">
        <v>233</v>
      </c>
      <c t="n" s="6" r="C3">
        <v>1987872</v>
      </c>
    </row>
    <row spans="1:9" r="4">
      <c t="s" s="4" r="A4">
        <v>133</v>
      </c>
      <c t="n" s="7" r="C4">
        <v>242980</v>
      </c>
      <c t="s" s="4" r="E4">
        <v>33</v>
      </c>
      <c t="n" s="7" r="G4">
        <v>242980</v>
      </c>
    </row>
    <row spans="1:9" r="5">
      <c t="s" s="4" r="A5">
        <v>235</v>
      </c>
      <c t="n" s="9" r="C5">
        <v>0.05</v>
      </c>
    </row>
    <row spans="1:9" r="6">
      <c t="s" s="4" r="A6">
        <v>381</v>
      </c>
      <c t="n" s="7" r="D6">
        <v>600000</v>
      </c>
      <c t="n" s="7" r="E6">
        <v>600000</v>
      </c>
      <c t="n" s="7" r="I6">
        <v>240000</v>
      </c>
    </row>
    <row spans="1:9" r="7">
      <c t="s" s="4" r="A7">
        <v>47</v>
      </c>
      <c t="n" s="6" r="D7">
        <v>30741</v>
      </c>
      <c t="n" s="6" r="E7">
        <v>30741</v>
      </c>
      <c t="s" s="4" r="I7">
        <v>33</v>
      </c>
    </row>
    <row spans="1:9" r="8">
      <c t="s" s="4" r="A8">
        <v>119</v>
      </c>
      <c t="n" s="6" r="E8">
        <v>1300</v>
      </c>
      <c t="n" s="7" r="F8">
        <v>15300</v>
      </c>
      <c t="s" s="4" r="G8">
        <v>33</v>
      </c>
      <c t="n" s="7" r="H8">
        <v>15300</v>
      </c>
    </row>
    <row spans="1:9" r="9">
      <c t="s" s="4" r="A9">
        <v>122</v>
      </c>
      <c t="n" s="6" r="D9">
        <v>15000</v>
      </c>
      <c t="n" s="6" r="E9">
        <v>15000</v>
      </c>
      <c t="s" s="4" r="G9">
        <v>33</v>
      </c>
    </row>
    <row spans="1:9" r="10">
      <c t="s" s="4" r="A10">
        <v>239</v>
      </c>
      <c t="n" s="7" r="B10">
        <v>20000</v>
      </c>
      <c t="n" s="6" r="E10">
        <v>20000</v>
      </c>
      <c t="s" s="4" r="G10">
        <v>33</v>
      </c>
    </row>
    <row spans="1:9" r="11">
      <c t="s" s="4" r="A11">
        <v>46</v>
      </c>
      <c t="n" s="6" r="D11">
        <v>20300</v>
      </c>
      <c t="n" s="6" r="E11">
        <v>20300</v>
      </c>
      <c t="n" s="7" r="I11">
        <v>14000</v>
      </c>
    </row>
    <row spans="1:9" r="12">
      <c t="s" s="4" r="A12">
        <v>241</v>
      </c>
    </row>
    <row spans="1:9" r="13">
      <c t="s" s="3" r="A13">
        <v>380</v>
      </c>
    </row>
    <row spans="1:9" r="14">
      <c t="s" s="4" r="A14">
        <v>233</v>
      </c>
      <c t="n" s="6" r="C14">
        <v>1457874</v>
      </c>
    </row>
    <row spans="1:9" r="15">
      <c t="s" s="4" r="A15">
        <v>242</v>
      </c>
      <c t="n" s="7" r="C15">
        <v>170086</v>
      </c>
    </row>
    <row spans="1:9" r="16">
      <c t="s" s="4" r="A16">
        <v>382</v>
      </c>
      <c t="n" s="6" r="E16">
        <v>360000</v>
      </c>
    </row>
    <row spans="1:9" r="17">
      <c t="s" s="4" r="A17">
        <v>381</v>
      </c>
      <c t="n" s="7" r="D17">
        <v>600000</v>
      </c>
      <c t="n" s="7" r="E17">
        <v>600000</v>
      </c>
      <c t="n" s="7" r="I17">
        <v>2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4"/>
  </cols>
  <sheetData>
    <row spans="1:11" r="1">
      <c t="s" s="1" r="A1">
        <v>383</v>
      </c>
      <c t="s" s="2" r="B1">
        <v>384</v>
      </c>
      <c t="s" s="2" r="C1">
        <v>385</v>
      </c>
      <c t="s" s="2" r="D1">
        <v>386</v>
      </c>
      <c t="s" s="2" r="E1">
        <v>387</v>
      </c>
      <c t="s" s="2" r="F1">
        <v>205</v>
      </c>
      <c t="s" s="2" r="G1">
        <v>206</v>
      </c>
      <c t="s" s="2" r="H1">
        <v>205</v>
      </c>
      <c t="s" s="2" r="I1">
        <v>206</v>
      </c>
      <c t="s" s="2" r="J1">
        <v>208</v>
      </c>
      <c t="s" s="2" r="K1">
        <v>388</v>
      </c>
    </row>
    <row spans="1:11" r="2">
      <c t="s" s="3" r="A2">
        <v>389</v>
      </c>
    </row>
    <row spans="1:11" r="3">
      <c t="s" s="4" r="A3">
        <v>390</v>
      </c>
      <c t="s" s="4" r="H3">
        <v>286</v>
      </c>
    </row>
    <row spans="1:11" r="4">
      <c t="s" s="4" r="A4">
        <v>391</v>
      </c>
      <c t="n" s="7" r="H4">
        <v>11918</v>
      </c>
    </row>
    <row spans="1:11" r="5">
      <c t="s" s="4" r="A5">
        <v>35</v>
      </c>
      <c t="n" s="7" r="F5">
        <v>11918</v>
      </c>
      <c t="n" s="7" r="H5">
        <v>11918</v>
      </c>
      <c t="s" s="4" r="J5">
        <v>33</v>
      </c>
    </row>
    <row spans="1:11" r="6">
      <c t="s" s="4" r="A6">
        <v>392</v>
      </c>
      <c t="s" s="4" r="H6">
        <v>293</v>
      </c>
    </row>
    <row spans="1:11" r="7">
      <c t="s" s="4" r="A7">
        <v>393</v>
      </c>
      <c t="n" s="6" r="F7">
        <v>71508</v>
      </c>
      <c t="n" s="7" r="H7">
        <v>71508</v>
      </c>
    </row>
    <row spans="1:11" r="8">
      <c t="n" s="6" r="A8">
        <v>2017</v>
      </c>
      <c t="n" s="6" r="F8">
        <v>143016</v>
      </c>
      <c t="n" s="6" r="H8">
        <v>143016</v>
      </c>
    </row>
    <row spans="1:11" r="9">
      <c t="n" s="6" r="A9">
        <v>2018</v>
      </c>
      <c t="n" s="7" r="F9">
        <v>35754</v>
      </c>
      <c t="n" s="7" r="H9">
        <v>35754</v>
      </c>
    </row>
    <row spans="1:11" r="10">
      <c t="n" s="6" r="A10">
        <v>2019</v>
      </c>
      <c t="s" s="4" r="F10">
        <v>33</v>
      </c>
      <c t="s" s="4" r="H10">
        <v>33</v>
      </c>
    </row>
    <row spans="1:11" r="11">
      <c t="n" s="6" r="A11">
        <v>2020</v>
      </c>
      <c t="s" s="4" r="F11">
        <v>33</v>
      </c>
      <c t="s" s="4" r="H11">
        <v>33</v>
      </c>
    </row>
    <row spans="1:11" r="12">
      <c t="s" s="4" r="A12">
        <v>394</v>
      </c>
      <c t="n" s="7" r="F12">
        <v>250278</v>
      </c>
      <c t="n" s="7" r="H12">
        <v>250278</v>
      </c>
    </row>
    <row spans="1:11" r="13">
      <c t="s" s="4" r="A13">
        <v>44</v>
      </c>
      <c t="n" s="6" r="F13">
        <v>110154</v>
      </c>
      <c t="n" s="6" r="H13">
        <v>110154</v>
      </c>
      <c t="n" s="7" r="J13">
        <v>110154</v>
      </c>
    </row>
    <row spans="1:11" r="14">
      <c t="s" s="4" r="A14">
        <v>395</v>
      </c>
      <c t="n" s="6" r="F14">
        <v>157000</v>
      </c>
      <c t="n" s="6" r="H14">
        <v>157000</v>
      </c>
    </row>
    <row spans="1:11" r="15">
      <c t="s" s="3" r="A15">
        <v>396</v>
      </c>
    </row>
    <row spans="1:11" r="16">
      <c t="s" s="4" r="A16">
        <v>397</v>
      </c>
      <c t="n" s="9" r="C16">
        <v>0.05</v>
      </c>
    </row>
    <row spans="1:11" r="17">
      <c t="s" s="4" r="A17">
        <v>398</v>
      </c>
      <c t="n" s="7" r="F17">
        <v>84580</v>
      </c>
      <c t="s" s="4" r="G17">
        <v>33</v>
      </c>
      <c t="n" s="6" r="H17">
        <v>84580</v>
      </c>
      <c t="s" s="4" r="I17">
        <v>33</v>
      </c>
    </row>
    <row spans="1:11" r="18">
      <c t="s" s="4" r="A18">
        <v>399</v>
      </c>
    </row>
    <row spans="1:11" r="19">
      <c t="s" s="3" r="A19">
        <v>396</v>
      </c>
    </row>
    <row spans="1:11" r="20">
      <c t="s" s="4" r="A20">
        <v>400</v>
      </c>
      <c t="n" s="6" r="H20">
        <v>13785</v>
      </c>
    </row>
    <row spans="1:11" r="21">
      <c t="s" s="4" r="A21">
        <v>401</v>
      </c>
      <c t="n" s="7" r="E21">
        <v>1000</v>
      </c>
    </row>
    <row spans="1:11" r="22">
      <c t="s" s="4" r="A22">
        <v>402</v>
      </c>
      <c t="n" s="6" r="E22">
        <v>2208</v>
      </c>
    </row>
    <row spans="1:11" r="23">
      <c t="s" s="4" r="A23">
        <v>403</v>
      </c>
      <c t="n" s="7" r="E23">
        <v>2205</v>
      </c>
    </row>
    <row spans="1:11" r="24">
      <c t="s" s="4" r="A24">
        <v>404</v>
      </c>
      <c t="n" s="6" r="E24">
        <v>4</v>
      </c>
    </row>
    <row spans="1:11" r="25">
      <c t="s" s="4" r="A25">
        <v>398</v>
      </c>
      <c t="n" s="7" r="H25">
        <v>84580</v>
      </c>
    </row>
    <row spans="1:11" r="26">
      <c t="s" s="4" r="A26">
        <v>405</v>
      </c>
    </row>
    <row spans="1:11" r="27">
      <c t="s" s="3" r="A27">
        <v>396</v>
      </c>
    </row>
    <row spans="1:11" r="28">
      <c t="s" s="4" r="A28">
        <v>401</v>
      </c>
      <c t="n" s="7" r="B28">
        <v>2757</v>
      </c>
      <c t="n" s="7" r="D28">
        <v>2757</v>
      </c>
    </row>
    <row spans="1:11" r="29">
      <c t="s" s="4" r="A29">
        <v>406</v>
      </c>
      <c t="n" s="7" r="B29">
        <v>1757</v>
      </c>
      <c t="n" s="7" r="D29">
        <v>1757</v>
      </c>
    </row>
    <row spans="1:11" r="30">
      <c t="s" s="4" r="A30">
        <v>407</v>
      </c>
      <c t="s" s="4" r="B30">
        <v>408</v>
      </c>
      <c t="s" s="4" r="D30">
        <v>408</v>
      </c>
    </row>
    <row spans="1:11" r="31">
      <c t="s" s="4" r="A31">
        <v>409</v>
      </c>
    </row>
    <row spans="1:11" r="32">
      <c t="s" s="3" r="A32">
        <v>396</v>
      </c>
    </row>
    <row spans="1:11" r="33">
      <c t="s" s="4" r="A33">
        <v>397</v>
      </c>
      <c t="n" s="9" r="K33">
        <v>0.05</v>
      </c>
    </row>
    <row spans="1:11" r="34">
      <c t="s" s="4" r="A34">
        <v>410</v>
      </c>
    </row>
    <row spans="1:11" r="35">
      <c t="s" s="3" r="A35">
        <v>396</v>
      </c>
    </row>
    <row spans="1:11" r="36">
      <c t="s" s="4" r="A36">
        <v>361</v>
      </c>
      <c t="n" s="7" r="C36">
        <v>166129</v>
      </c>
    </row>
    <row spans="1:11" r="37">
      <c t="s" s="4" r="A37">
        <v>411</v>
      </c>
      <c t="n" s="6" r="C37">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2</v>
      </c>
      <c t="s" s="2" r="B1">
        <v>413</v>
      </c>
      <c t="s" s="2" r="C1">
        <v>414</v>
      </c>
      <c t="s" s="2" r="D1">
        <v>415</v>
      </c>
      <c t="s" s="2" r="E1">
        <v>3</v>
      </c>
      <c t="s" s="2" r="F1">
        <v>416</v>
      </c>
      <c t="s" s="2" r="G1">
        <v>229</v>
      </c>
      <c t="s" s="2" r="H1">
        <v>2</v>
      </c>
      <c t="s" s="2" r="I1">
        <v>70</v>
      </c>
    </row>
    <row spans="1:9" r="2">
      <c t="s" s="3" r="A2">
        <v>417</v>
      </c>
    </row>
    <row spans="1:9" r="3">
      <c t="s" s="4" r="A3">
        <v>418</v>
      </c>
      <c t="n" s="7" r="H3">
        <v>214700</v>
      </c>
      <c t="n" s="7" r="I3">
        <v>372860</v>
      </c>
    </row>
    <row spans="1:9" r="4">
      <c t="s" s="4" r="A4">
        <v>399</v>
      </c>
    </row>
    <row spans="1:9" r="5">
      <c t="s" s="3" r="A5">
        <v>417</v>
      </c>
    </row>
    <row spans="1:9" r="6">
      <c t="s" s="4" r="A6">
        <v>419</v>
      </c>
      <c t="n" s="7" r="G6">
        <v>1000</v>
      </c>
    </row>
    <row spans="1:9" r="7">
      <c t="s" s="4" r="A7">
        <v>420</v>
      </c>
    </row>
    <row spans="1:9" r="8">
      <c t="s" s="3" r="A8">
        <v>417</v>
      </c>
    </row>
    <row spans="1:9" r="9">
      <c t="s" s="4" r="A9">
        <v>421</v>
      </c>
      <c t="n" s="7" r="D9">
        <v>50000</v>
      </c>
    </row>
    <row spans="1:9" r="10">
      <c t="s" s="4" r="A10">
        <v>422</v>
      </c>
      <c t="n" s="9" r="D10">
        <v>0.3</v>
      </c>
    </row>
    <row spans="1:9" r="11">
      <c t="s" s="4" r="A11">
        <v>418</v>
      </c>
      <c t="n" s="7" r="B11">
        <v>100000</v>
      </c>
      <c t="n" s="7" r="E11">
        <v>47200</v>
      </c>
    </row>
    <row spans="1:9" r="12">
      <c t="s" s="4" r="A12">
        <v>423</v>
      </c>
      <c t="n" s="9" r="B12">
        <v>0.3</v>
      </c>
    </row>
    <row spans="1:9" r="13">
      <c t="s" s="4" r="A13">
        <v>424</v>
      </c>
      <c t="s" s="4" r="B13">
        <v>425</v>
      </c>
    </row>
    <row spans="1:9" r="14">
      <c t="s" s="4" r="A14">
        <v>426</v>
      </c>
      <c t="n" s="6" r="D14">
        <v>166666</v>
      </c>
    </row>
    <row spans="1:9" r="15">
      <c t="s" s="4" r="A15">
        <v>427</v>
      </c>
    </row>
    <row spans="1:9" r="16">
      <c t="s" s="3" r="A16">
        <v>417</v>
      </c>
    </row>
    <row spans="1:9" r="17">
      <c t="s" s="4" r="A17">
        <v>428</v>
      </c>
      <c t="n" s="9" r="B17">
        <v>0.3</v>
      </c>
    </row>
    <row spans="1:9" r="18">
      <c t="s" s="4" r="A18">
        <v>429</v>
      </c>
    </row>
    <row spans="1:9" r="19">
      <c t="s" s="3" r="A19">
        <v>417</v>
      </c>
    </row>
    <row spans="1:9" r="20">
      <c t="s" s="4" r="A20">
        <v>430</v>
      </c>
      <c t="n" s="6" r="B20">
        <v>50000</v>
      </c>
    </row>
    <row spans="1:9" r="21">
      <c t="s" s="4" r="A21">
        <v>431</v>
      </c>
    </row>
    <row spans="1:9" r="22">
      <c t="s" s="3" r="A22">
        <v>417</v>
      </c>
    </row>
    <row spans="1:9" r="23">
      <c t="s" s="4" r="A23">
        <v>428</v>
      </c>
      <c t="n" s="9" r="B23">
        <v>0.01</v>
      </c>
    </row>
    <row spans="1:9" r="24">
      <c t="s" s="4" r="A24">
        <v>432</v>
      </c>
    </row>
    <row spans="1:9" r="25">
      <c t="s" s="3" r="A25">
        <v>417</v>
      </c>
    </row>
    <row spans="1:9" r="26">
      <c t="s" s="4" r="A26">
        <v>430</v>
      </c>
      <c t="n" s="6" r="B26">
        <v>50000</v>
      </c>
    </row>
    <row spans="1:9" r="27">
      <c t="s" s="4" r="A27">
        <v>433</v>
      </c>
    </row>
    <row spans="1:9" r="28">
      <c t="s" s="3" r="A28">
        <v>417</v>
      </c>
    </row>
    <row spans="1:9" r="29">
      <c t="s" s="4" r="A29">
        <v>406</v>
      </c>
      <c t="n" s="7" r="C29">
        <v>1757</v>
      </c>
      <c t="n" s="7" r="F29">
        <v>1757</v>
      </c>
    </row>
    <row spans="1:9" r="30">
      <c t="s" s="4" r="A30">
        <v>419</v>
      </c>
      <c t="n" s="7" r="C30">
        <v>2757</v>
      </c>
      <c t="n" s="7" r="F30">
        <v>2757</v>
      </c>
    </row>
    <row spans="1:9" r="31">
      <c t="s" s="4" r="A31">
        <v>407</v>
      </c>
      <c t="s" s="4" r="C31">
        <v>408</v>
      </c>
      <c t="s" s="4" r="F31">
        <v>4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27</v>
      </c>
    </row>
    <row spans="1:3" r="2">
      <c t="s" s="4" r="A2">
        <v>59</v>
      </c>
      <c t="n" s="8" r="B2">
        <v>0.001</v>
      </c>
      <c t="n" s="8" r="C2">
        <v>0.001</v>
      </c>
    </row>
    <row spans="1:3" r="3">
      <c t="s" s="4" r="A3">
        <v>60</v>
      </c>
      <c t="n" s="6" r="B3">
        <v>50000000</v>
      </c>
      <c t="n" s="6" r="C3">
        <v>50000000</v>
      </c>
    </row>
    <row spans="1:3" r="4">
      <c t="s" s="4" r="A4">
        <v>61</v>
      </c>
      <c t="n" s="6" r="B4">
        <v>0</v>
      </c>
      <c t="n" s="6" r="C4">
        <v>0</v>
      </c>
    </row>
    <row spans="1:3" r="5">
      <c t="s" s="4" r="A5">
        <v>62</v>
      </c>
      <c t="n" s="6" r="B5">
        <v>0</v>
      </c>
      <c t="n" s="6" r="C5">
        <v>0</v>
      </c>
    </row>
    <row spans="1:3" r="6">
      <c t="s" s="4" r="A6">
        <v>63</v>
      </c>
      <c t="n" s="8" r="B6">
        <v>0.001</v>
      </c>
      <c t="n" s="8" r="C6">
        <v>0.001</v>
      </c>
    </row>
    <row spans="1:3" r="7">
      <c t="s" s="4" r="A7">
        <v>64</v>
      </c>
      <c t="n" s="6" r="B7">
        <v>150000000</v>
      </c>
      <c t="n" s="6" r="C7">
        <v>150000000</v>
      </c>
    </row>
    <row spans="1:3" r="8">
      <c t="s" s="4" r="A8">
        <v>65</v>
      </c>
      <c t="n" s="6" r="B8">
        <v>37630336</v>
      </c>
      <c t="n" s="6" r="C8">
        <v>33450009</v>
      </c>
    </row>
    <row spans="1:3" r="9">
      <c t="s" s="4" r="A9">
        <v>66</v>
      </c>
      <c t="n" s="6" r="B9">
        <v>37630336</v>
      </c>
      <c t="n" s="6" r="C9">
        <v>33450009</v>
      </c>
    </row>
    <row spans="1:3" r="10">
      <c t="s" s="4" r="A10">
        <v>67</v>
      </c>
    </row>
    <row spans="1:3" r="11">
      <c t="s" s="4" r="A11">
        <v>60</v>
      </c>
      <c t="n" s="6" r="B11">
        <v>7500000</v>
      </c>
      <c t="n" s="6" r="C11">
        <v>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s" s="4" r="B4">
        <v>33</v>
      </c>
      <c t="s" s="4" r="C4">
        <v>33</v>
      </c>
      <c t="s" s="4" r="D4">
        <v>33</v>
      </c>
      <c t="n" s="7" r="E4">
        <v>20000</v>
      </c>
    </row>
    <row spans="1:5" r="5">
      <c t="s" s="4" r="A5">
        <v>73</v>
      </c>
      <c t="n" s="7" r="B5">
        <v>24250</v>
      </c>
      <c t="s" s="4" r="C5">
        <v>33</v>
      </c>
      <c t="n" s="7" r="D5">
        <v>24250</v>
      </c>
      <c t="s" s="4" r="E5">
        <v>33</v>
      </c>
    </row>
    <row spans="1:5" r="6">
      <c t="s" s="4" r="A6">
        <v>74</v>
      </c>
      <c t="n" s="6" r="B6">
        <v>24250</v>
      </c>
      <c t="s" s="4" r="C6">
        <v>33</v>
      </c>
      <c t="n" s="6" r="D6">
        <v>24250</v>
      </c>
      <c t="n" s="7" r="E6">
        <v>20000</v>
      </c>
    </row>
    <row spans="1:5" r="7">
      <c t="s" s="3" r="A7">
        <v>75</v>
      </c>
    </row>
    <row spans="1:5" r="8">
      <c t="s" s="4" r="A8">
        <v>76</v>
      </c>
      <c t="n" s="6" r="B8">
        <v>598988</v>
      </c>
      <c t="n" s="7" r="C8">
        <v>193572</v>
      </c>
      <c t="n" s="6" r="D8">
        <v>1094610</v>
      </c>
      <c t="n" s="7" r="E8">
        <v>918067</v>
      </c>
    </row>
    <row spans="1:5" r="9">
      <c t="s" s="4" r="A9">
        <v>73</v>
      </c>
      <c t="n" s="6" r="B9">
        <v>50390</v>
      </c>
      <c t="s" s="4" r="C9">
        <v>33</v>
      </c>
      <c t="n" s="6" r="D9">
        <v>50390</v>
      </c>
      <c t="s" s="4" r="E9">
        <v>33</v>
      </c>
    </row>
    <row spans="1:5" r="10">
      <c t="s" s="4" r="A10">
        <v>77</v>
      </c>
      <c t="n" s="6" r="B10">
        <v>338437</v>
      </c>
      <c t="n" s="7" r="C10">
        <v>94889</v>
      </c>
      <c t="n" s="6" r="D10">
        <v>433256</v>
      </c>
      <c t="n" s="7" r="E10">
        <v>248582</v>
      </c>
    </row>
    <row spans="1:5" r="11">
      <c t="s" s="4" r="A11">
        <v>78</v>
      </c>
      <c t="n" s="7" r="B11">
        <v>8877</v>
      </c>
      <c t="n" s="7" r="C11">
        <v>6841</v>
      </c>
      <c t="n" s="7" r="D11">
        <v>11634</v>
      </c>
      <c t="n" s="6" r="E11">
        <v>14331</v>
      </c>
    </row>
    <row spans="1:5" r="12">
      <c t="s" s="4" r="A12">
        <v>79</v>
      </c>
      <c t="s" s="4" r="B12">
        <v>33</v>
      </c>
      <c t="s" s="4" r="C12">
        <v>33</v>
      </c>
      <c t="s" s="4" r="D12">
        <v>33</v>
      </c>
      <c t="n" s="6" r="E12">
        <v>400000</v>
      </c>
    </row>
    <row spans="1:5" r="13">
      <c t="s" s="4" r="A13">
        <v>80</v>
      </c>
      <c t="n" s="7" r="B13">
        <v>174424</v>
      </c>
      <c t="n" s="7" r="C13">
        <v>168326</v>
      </c>
      <c t="n" s="7" r="D13">
        <v>210882</v>
      </c>
      <c t="n" s="6" r="E13">
        <v>186179</v>
      </c>
    </row>
    <row spans="1:5" r="14">
      <c t="s" s="4" r="A14">
        <v>81</v>
      </c>
      <c t="n" s="6" r="B14">
        <v>1171116</v>
      </c>
      <c t="n" s="6" r="C14">
        <v>463628</v>
      </c>
      <c t="n" s="6" r="D14">
        <v>1800772</v>
      </c>
      <c t="n" s="6" r="E14">
        <v>1767159</v>
      </c>
    </row>
    <row spans="1:5" r="15">
      <c t="s" s="4" r="A15">
        <v>82</v>
      </c>
      <c t="n" s="6" r="B15">
        <v>-1146866</v>
      </c>
      <c t="n" s="6" r="C15">
        <v>-463628</v>
      </c>
      <c t="n" s="6" r="D15">
        <v>-1776522</v>
      </c>
      <c t="n" s="6" r="E15">
        <v>-1747159</v>
      </c>
    </row>
    <row spans="1:5" r="16">
      <c t="s" s="3" r="A16">
        <v>83</v>
      </c>
    </row>
    <row spans="1:5" r="17">
      <c t="s" s="4" r="A17">
        <v>84</v>
      </c>
      <c t="n" s="6" r="B17">
        <v>-3965</v>
      </c>
      <c t="n" s="7" r="C17">
        <v>-7168</v>
      </c>
      <c t="n" s="6" r="D17">
        <v>-8822</v>
      </c>
      <c t="n" s="7" r="E17">
        <v>-13782</v>
      </c>
    </row>
    <row spans="1:5" r="18">
      <c t="s" s="4" r="A18">
        <v>85</v>
      </c>
      <c t="n" s="7" r="B18">
        <v>84580</v>
      </c>
      <c t="s" s="4" r="C18">
        <v>33</v>
      </c>
      <c t="n" s="6" r="D18">
        <v>84580</v>
      </c>
      <c t="s" s="4" r="E18">
        <v>33</v>
      </c>
    </row>
    <row spans="1:5" r="19">
      <c t="s" s="4" r="A19">
        <v>86</v>
      </c>
      <c t="s" s="4" r="B19">
        <v>33</v>
      </c>
      <c t="n" s="7" r="C19">
        <v>5992</v>
      </c>
      <c t="n" s="6" r="D19">
        <v>3500</v>
      </c>
      <c t="n" s="7" r="E19">
        <v>6730</v>
      </c>
    </row>
    <row spans="1:5" r="20">
      <c t="s" s="4" r="A20">
        <v>87</v>
      </c>
      <c t="n" s="7" r="B20">
        <v>-1048065</v>
      </c>
      <c t="n" s="7" r="C20">
        <v>-679</v>
      </c>
      <c t="n" s="7" r="D20">
        <v>-1052777</v>
      </c>
      <c t="n" s="6" r="E20">
        <v>-679</v>
      </c>
    </row>
    <row spans="1:5" r="21">
      <c t="s" s="4" r="A21">
        <v>88</v>
      </c>
      <c t="s" s="4" r="B21">
        <v>33</v>
      </c>
      <c t="s" s="4" r="C21">
        <v>33</v>
      </c>
      <c t="s" s="4" r="D21">
        <v>33</v>
      </c>
      <c t="n" s="6" r="E21">
        <v>21894</v>
      </c>
    </row>
    <row spans="1:5" r="22">
      <c t="s" s="4" r="A22">
        <v>89</v>
      </c>
      <c t="s" s="4" r="B22">
        <v>33</v>
      </c>
      <c t="s" s="4" r="C22">
        <v>33</v>
      </c>
      <c t="s" s="4" r="D22">
        <v>33</v>
      </c>
      <c t="n" s="6" r="E22">
        <v>62073</v>
      </c>
    </row>
    <row spans="1:5" r="23">
      <c t="s" s="4" r="A23">
        <v>90</v>
      </c>
      <c t="n" s="7" r="B23">
        <v>-967450</v>
      </c>
      <c t="n" s="7" r="C23">
        <v>-1855</v>
      </c>
      <c t="n" s="7" r="D23">
        <v>-973519</v>
      </c>
      <c t="n" s="6" r="E23">
        <v>76236</v>
      </c>
    </row>
    <row spans="1:5" r="24">
      <c t="s" s="4" r="A24">
        <v>91</v>
      </c>
      <c t="n" s="7" r="B24">
        <v>-2114316</v>
      </c>
      <c t="n" s="7" r="C24">
        <v>-465483</v>
      </c>
      <c t="n" s="7" r="D24">
        <v>-2750041</v>
      </c>
      <c t="n" s="7" r="E24">
        <v>-1670923</v>
      </c>
    </row>
    <row spans="1:5" r="25">
      <c t="s" s="4" r="A25">
        <v>92</v>
      </c>
      <c t="n" s="9" r="B25">
        <v>-0.06</v>
      </c>
      <c t="n" s="9" r="C25">
        <v>-0.01</v>
      </c>
      <c t="n" s="9" r="D25">
        <v>-0.08</v>
      </c>
      <c t="n" s="9" r="E25">
        <v>-0.06</v>
      </c>
    </row>
    <row spans="1:5" r="26">
      <c t="s" s="4" r="A26">
        <v>93</v>
      </c>
      <c t="n" s="6" r="B26">
        <v>35242292</v>
      </c>
      <c t="n" s="6" r="C26">
        <v>31700009</v>
      </c>
      <c t="n" s="6" r="D26">
        <v>34477129</v>
      </c>
      <c t="n" s="6" r="E26">
        <v>29331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96</v>
      </c>
      <c t="n" s="7" r="B4">
        <v>-2750041</v>
      </c>
      <c t="n" s="7" r="C4">
        <v>-1670923</v>
      </c>
    </row>
    <row spans="1:3" r="5">
      <c t="s" s="3" r="A5">
        <v>97</v>
      </c>
    </row>
    <row spans="1:3" r="6">
      <c t="s" s="4" r="A6">
        <v>88</v>
      </c>
      <c t="s" s="4" r="B6">
        <v>33</v>
      </c>
      <c t="n" s="6" r="C6">
        <v>-21894</v>
      </c>
    </row>
    <row spans="1:3" r="7">
      <c t="s" s="4" r="A7">
        <v>98</v>
      </c>
      <c t="s" s="4" r="B7">
        <v>33</v>
      </c>
      <c t="n" s="7" r="C7">
        <v>-62073</v>
      </c>
    </row>
    <row spans="1:3" r="8">
      <c t="s" s="4" r="A8">
        <v>99</v>
      </c>
      <c t="n" s="7" r="B8">
        <v>241959</v>
      </c>
      <c t="s" s="4" r="C8">
        <v>33</v>
      </c>
    </row>
    <row spans="1:3" r="9">
      <c t="s" s="4" r="A9">
        <v>100</v>
      </c>
      <c t="n" s="6" r="B9">
        <v>-3500</v>
      </c>
      <c t="s" s="4" r="C9">
        <v>33</v>
      </c>
    </row>
    <row spans="1:3" r="10">
      <c t="s" s="4" r="A10">
        <v>101</v>
      </c>
      <c t="n" s="6" r="B10">
        <v>44110</v>
      </c>
      <c t="n" s="7" r="C10">
        <v>26130</v>
      </c>
    </row>
    <row spans="1:3" r="11">
      <c t="s" s="4" r="A11">
        <v>102</v>
      </c>
      <c t="n" s="6" r="B11">
        <v>439982</v>
      </c>
      <c t="s" s="4" r="C11">
        <v>33</v>
      </c>
    </row>
    <row spans="1:3" r="12">
      <c t="s" s="4" r="A12">
        <v>103</v>
      </c>
      <c t="n" s="7" r="B12">
        <v>250518</v>
      </c>
      <c t="n" s="7" r="C12">
        <v>228205</v>
      </c>
    </row>
    <row spans="1:3" r="13">
      <c t="s" s="4" r="A13">
        <v>104</v>
      </c>
      <c t="s" s="4" r="B13">
        <v>33</v>
      </c>
      <c t="n" s="6" r="C13">
        <v>24376</v>
      </c>
    </row>
    <row spans="1:3" r="14">
      <c t="s" s="4" r="A14">
        <v>105</v>
      </c>
      <c t="s" s="4" r="B14">
        <v>33</v>
      </c>
      <c t="n" s="6" r="C14">
        <v>400000</v>
      </c>
    </row>
    <row spans="1:3" r="15">
      <c t="s" s="4" r="A15">
        <v>106</v>
      </c>
      <c t="s" s="4" r="B15">
        <v>33</v>
      </c>
      <c t="n" s="7" r="C15">
        <v>782482</v>
      </c>
    </row>
    <row spans="1:3" r="16">
      <c t="s" s="4" r="A16">
        <v>107</v>
      </c>
      <c t="n" s="7" r="B16">
        <v>1037561</v>
      </c>
      <c t="s" s="4" r="C16">
        <v>33</v>
      </c>
    </row>
    <row spans="1:3" r="17">
      <c t="s" s="3" r="A17">
        <v>108</v>
      </c>
    </row>
    <row spans="1:3" r="18">
      <c t="s" s="4" r="A18">
        <v>109</v>
      </c>
      <c t="n" s="6" r="B18">
        <v>935</v>
      </c>
      <c t="n" s="7" r="C18">
        <v>-497</v>
      </c>
    </row>
    <row spans="1:3" r="19">
      <c t="s" s="4" r="A19">
        <v>40</v>
      </c>
      <c t="n" s="6" r="B19">
        <v>170455</v>
      </c>
      <c t="n" s="7" r="C19">
        <v>-42192</v>
      </c>
    </row>
    <row spans="1:3" r="20">
      <c t="s" s="4" r="A20">
        <v>110</v>
      </c>
      <c t="n" s="7" r="B20">
        <v>360000</v>
      </c>
      <c t="s" s="4" r="C20">
        <v>33</v>
      </c>
    </row>
    <row spans="1:3" r="21">
      <c t="s" s="4" r="A21">
        <v>44</v>
      </c>
      <c t="s" s="4" r="B21">
        <v>33</v>
      </c>
      <c t="n" s="7" r="C21">
        <v>500</v>
      </c>
    </row>
    <row spans="1:3" r="22">
      <c t="s" s="4" r="A22">
        <v>42</v>
      </c>
      <c t="n" s="7" r="B22">
        <v>-77783</v>
      </c>
      <c t="n" s="7" r="C22">
        <v>12282</v>
      </c>
    </row>
    <row spans="1:3" r="23">
      <c t="s" s="4" r="A23">
        <v>47</v>
      </c>
      <c t="n" s="6" r="B23">
        <v>30741</v>
      </c>
      <c t="s" s="4" r="C23">
        <v>33</v>
      </c>
    </row>
    <row spans="1:3" r="24">
      <c t="s" s="4" r="A24">
        <v>43</v>
      </c>
      <c t="n" s="6" r="B24">
        <v>21870</v>
      </c>
      <c t="s" s="4" r="C24">
        <v>33</v>
      </c>
    </row>
    <row spans="1:3" r="25">
      <c t="s" s="4" r="A25">
        <v>48</v>
      </c>
      <c t="n" s="6" r="B25">
        <v>10218</v>
      </c>
      <c t="n" s="7" r="C25">
        <v>679</v>
      </c>
    </row>
    <row spans="1:3" r="26">
      <c t="s" s="4" r="A26">
        <v>35</v>
      </c>
      <c t="n" s="6" r="B26">
        <v>-11918</v>
      </c>
      <c t="s" s="4" r="C26">
        <v>33</v>
      </c>
    </row>
    <row spans="1:3" r="27">
      <c t="s" s="4" r="A27">
        <v>111</v>
      </c>
      <c t="n" s="6" r="B27">
        <v>-234893</v>
      </c>
      <c t="n" s="7" r="C27">
        <v>-322925</v>
      </c>
    </row>
    <row spans="1:3" r="28">
      <c t="s" s="3" r="A28">
        <v>112</v>
      </c>
    </row>
    <row spans="1:3" r="29">
      <c t="s" s="4" r="A29">
        <v>113</v>
      </c>
      <c t="n" s="7" r="B29">
        <v>-3255</v>
      </c>
      <c t="s" s="4" r="C29">
        <v>33</v>
      </c>
    </row>
    <row spans="1:3" r="30">
      <c t="s" s="4" r="A30">
        <v>114</v>
      </c>
      <c t="s" s="4" r="B30">
        <v>33</v>
      </c>
      <c t="n" s="7" r="C30">
        <v>21894</v>
      </c>
    </row>
    <row spans="1:3" r="31">
      <c t="s" s="4" r="A31">
        <v>115</v>
      </c>
      <c t="n" s="7" r="B31">
        <v>-3255</v>
      </c>
      <c t="n" s="6" r="C31">
        <v>21894</v>
      </c>
    </row>
    <row spans="1:3" r="32">
      <c t="s" s="3" r="A32">
        <v>116</v>
      </c>
    </row>
    <row spans="1:3" r="33">
      <c t="s" s="4" r="A33">
        <v>117</v>
      </c>
      <c t="n" s="6" r="B33">
        <v>214700</v>
      </c>
      <c t="n" s="7" r="C33">
        <v>372860</v>
      </c>
    </row>
    <row spans="1:3" r="34">
      <c t="s" s="4" r="A34">
        <v>118</v>
      </c>
      <c t="n" s="6" r="B34">
        <v>20000</v>
      </c>
      <c t="s" s="4" r="C34">
        <v>33</v>
      </c>
    </row>
    <row spans="1:3" r="35">
      <c t="s" s="4" r="A35">
        <v>119</v>
      </c>
      <c t="n" s="6" r="B35">
        <v>1300</v>
      </c>
      <c t="s" s="4" r="C35">
        <v>33</v>
      </c>
    </row>
    <row spans="1:3" r="36">
      <c t="s" s="4" r="A36">
        <v>120</v>
      </c>
      <c t="n" s="6" r="B36">
        <v>1000</v>
      </c>
      <c t="s" s="4" r="C36">
        <v>33</v>
      </c>
    </row>
    <row spans="1:3" r="37">
      <c t="s" s="4" r="A37">
        <v>121</v>
      </c>
      <c t="n" s="6" r="B37">
        <v>3000</v>
      </c>
      <c t="s" s="4" r="C37">
        <v>33</v>
      </c>
    </row>
    <row spans="1:3" r="38">
      <c t="s" s="4" r="A38">
        <v>122</v>
      </c>
      <c t="n" s="6" r="B38">
        <v>-15000</v>
      </c>
      <c t="s" s="4" r="C38">
        <v>33</v>
      </c>
    </row>
    <row spans="1:3" r="39">
      <c t="s" s="4" r="A39">
        <v>123</v>
      </c>
      <c t="n" s="6" r="B39">
        <v>225000</v>
      </c>
      <c t="n" s="7" r="C39">
        <v>372860</v>
      </c>
    </row>
    <row spans="1:3" r="40">
      <c t="s" s="4" r="A40">
        <v>124</v>
      </c>
      <c t="n" s="6" r="B40">
        <v>-13148</v>
      </c>
      <c t="n" s="6" r="C40">
        <v>71829</v>
      </c>
    </row>
    <row spans="1:3" r="41">
      <c t="s" s="4" r="A41">
        <v>125</v>
      </c>
      <c t="n" s="6" r="B41">
        <v>29583</v>
      </c>
      <c t="n" s="6" r="C41">
        <v>1369</v>
      </c>
    </row>
    <row spans="1:3" r="42">
      <c t="s" s="4" r="A42">
        <v>126</v>
      </c>
      <c t="n" s="7" r="B42">
        <v>16435</v>
      </c>
      <c t="n" s="7" r="C42">
        <v>73198</v>
      </c>
    </row>
    <row spans="1:3" r="43">
      <c t="s" s="3" r="A43">
        <v>127</v>
      </c>
    </row>
    <row spans="1:3" r="44">
      <c t="s" s="4" r="A44">
        <v>128</v>
      </c>
      <c t="s" s="4" r="B44">
        <v>33</v>
      </c>
      <c t="s" s="4" r="C44">
        <v>33</v>
      </c>
    </row>
    <row spans="1:3" r="45">
      <c t="s" s="4" r="A45">
        <v>129</v>
      </c>
      <c t="n" s="7" r="B45">
        <v>5000</v>
      </c>
      <c t="s" s="4" r="C45">
        <v>33</v>
      </c>
    </row>
    <row spans="1:3" r="46">
      <c t="s" s="3" r="A46">
        <v>130</v>
      </c>
    </row>
    <row spans="1:3" r="47">
      <c t="s" s="4" r="A47">
        <v>131</v>
      </c>
      <c t="s" s="4" r="B47">
        <v>33</v>
      </c>
      <c t="n" s="7" r="C47">
        <v>20306</v>
      </c>
    </row>
    <row spans="1:3" r="48">
      <c t="s" s="4" r="A48">
        <v>132</v>
      </c>
      <c t="s" s="4" r="B48">
        <v>33</v>
      </c>
      <c t="n" s="6" r="C48">
        <v>88573</v>
      </c>
    </row>
    <row spans="1:3" r="49">
      <c t="s" s="4" r="A49">
        <v>133</v>
      </c>
      <c t="s" s="4" r="B49">
        <v>33</v>
      </c>
      <c t="n" s="7" r="C49">
        <v>242980</v>
      </c>
    </row>
    <row spans="1:3" r="50">
      <c t="s" s="4" r="A50">
        <v>134</v>
      </c>
      <c t="n" s="7" r="B50">
        <v>934569</v>
      </c>
      <c t="s" s="4" r="C50">
        <v>33</v>
      </c>
    </row>
    <row spans="1:3" r="51">
      <c t="s" s="4" r="A51">
        <v>135</v>
      </c>
      <c t="n" s="6" r="B51">
        <v>699098</v>
      </c>
      <c t="s" s="4" r="C51">
        <v>33</v>
      </c>
    </row>
    <row spans="1:3" r="52">
      <c t="s" s="4" r="A52">
        <v>136</v>
      </c>
      <c t="n" s="7" r="B52">
        <v>20000</v>
      </c>
      <c t="s" s="4" r="C52">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NATURE OF OPERATIONS, BASIS OF </vt:lpstr>
      <vt:lpstr>BUSINESS RISKS AND UNCERTAINTIE</vt:lpstr>
      <vt:lpstr>DEBT</vt:lpstr>
      <vt:lpstr>STOCK BASED COMPENSATION</vt:lpstr>
      <vt:lpstr>CAPITAL SHARE TRANSACTIONS</vt:lpstr>
      <vt:lpstr>RELATED PARTY TRANSACTIONS</vt:lpstr>
      <vt:lpstr>COMMITMENTS AND CONTINGENCIES</vt:lpstr>
      <vt:lpstr>SUBSEQUENT EVENTS</vt:lpstr>
      <vt:lpstr>NATURE OF OPERATIONS, BASIS O14</vt:lpstr>
      <vt:lpstr>DEBT (Tables)</vt:lpstr>
      <vt:lpstr>STOCK BASED COMPENSATION (Table</vt:lpstr>
      <vt:lpstr>COMMITMENTS AND CONTINGENCIES (</vt:lpstr>
      <vt:lpstr>NATURE OF OPERATIONS, BASIS O18</vt:lpstr>
      <vt:lpstr>DEBT (Details)</vt:lpstr>
      <vt:lpstr>STOCK BASED COMPENSATION (Stock</vt:lpstr>
      <vt:lpstr>STOCK BASED COMPENSATION (Sched</vt:lpstr>
      <vt:lpstr>STOCK BASED COMPENSATION (Sto22</vt:lpstr>
      <vt:lpstr>STOCK BASED COMPENSATION (Sch23</vt:lpstr>
      <vt:lpstr>CAPITAL SHARE TRANSACTIONS (Det</vt:lpstr>
      <vt:lpstr>RELATED PARTY TRANSACTIONS (Det</vt:lpstr>
      <vt:lpstr>COMMITMENTS AND CONTINGENCIES2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58:17Z</dcterms:created>
  <dcterms:modified xmlns:dcterms="http://purl.org/dc/terms/" xmlns:xsi="http://www.w3.org/2001/XMLSchema-instance" xsi:type="dcterms:W3CDTF">2015-12-15T15:58:17Z</dcterms:modified>
  <dc:title xmlns:dc="http://purl.org/dc/elements/1.1/">Untitled</dc:title>
  <dc:description xmlns:dc="http://purl.org/dc/elements/1.1/"/>
  <dc:subject xmlns:dc="http://purl.org/dc/elements/1.1/"/>
  <cp:keywords/>
  <cp:category/>
</cp:coreProperties>
</file>